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hanges in Shareh" sheetId="5" r:id="rId5"/>
    <s:sheet name="Statements of Changes in Share6" sheetId="6" r:id="rId6"/>
    <s:sheet name="Statements of Cash Flows" sheetId="7" r:id="rId7"/>
    <s:sheet name="1. ORGANIZATION AND NATURE OF B" sheetId="8" r:id="rId8"/>
    <s:sheet name="2. BASIS OF PRESENTATION AND SU" sheetId="9" r:id="rId9"/>
    <s:sheet name="3. PROPERTY, PLANT AND EQUIPMEN" sheetId="10" r:id="rId10"/>
    <s:sheet name="4. CRUDE OIL AND NATURAL GAS PR" sheetId="11" r:id="rId11"/>
    <s:sheet name="5. LINE OF CREDIT" sheetId="12" r:id="rId12"/>
    <s:sheet name="6. ASSET RETIREMENT OBLIGATION" sheetId="13" r:id="rId13"/>
    <s:sheet name="7. ACCOUNTS PAYABLE AND ACCRUED" sheetId="14" r:id="rId14"/>
    <s:sheet name="8. SHAREHOLDERS' EQUITY" sheetId="15" r:id="rId15"/>
    <s:sheet name="9. STOCK BASED COMPENSATION" sheetId="16" r:id="rId16"/>
    <s:sheet name="10. PROVISION FOR INCOME TAXES" sheetId="17" r:id="rId17"/>
    <s:sheet name="11. COMMITMENTS AND CONTINGENCI" sheetId="18" r:id="rId18"/>
    <s:sheet name="12. SUBSEQUENT EVENTS" sheetId="19" r:id="rId19"/>
    <s:sheet name="13. UNAUDITED CRUDE OIL AND NAT" sheetId="20" r:id="rId20"/>
    <s:sheet name="2. BASIS OF PRESENTATION AND 21" sheetId="21" r:id="rId21"/>
    <s:sheet name="3. PROPERTY, PLANT AND EQUIPM22" sheetId="22" r:id="rId22"/>
    <s:sheet name="4. CRUDE OIL AND NATURAL GAS 23" sheetId="23" r:id="rId23"/>
    <s:sheet name="6. ASSET RETIREMENT OBLIGATION " sheetId="24" r:id="rId24"/>
    <s:sheet name="7. ACCOUNTS PAYABLE AND ACCRU25" sheetId="25" r:id="rId25"/>
    <s:sheet name="9. STOCK BASED COMPENSATION (Ta" sheetId="26" r:id="rId26"/>
    <s:sheet name="10. PROVISION FOR INCOME TAXES " sheetId="27" r:id="rId27"/>
    <s:sheet name="11. COMMITMENTS AND CONTINGEN28" sheetId="28" r:id="rId28"/>
    <s:sheet name="13. UNAUDITED CRUDE OIL AND N29" sheetId="29" r:id="rId29"/>
    <s:sheet name="3. PROPERTY, PLANT AND EQUIPM30" sheetId="30" r:id="rId30"/>
    <s:sheet name="3. PROPERTY, PLANT AND EQUIPM31" sheetId="31" r:id="rId31"/>
    <s:sheet name="4. CRUDE OIL AND NATURAL GAS 32" sheetId="32" r:id="rId32"/>
    <s:sheet name="4. CRUDE OIL AND NATURAL GAS 33" sheetId="33" r:id="rId33"/>
    <s:sheet name="6. ASSET RETIREMENT OBLIGATIO34" sheetId="34" r:id="rId34"/>
    <s:sheet name="7. ACCOUNTS PAYABLE AND ACCRU35" sheetId="35" r:id="rId35"/>
    <s:sheet name="9. STOCK BASED COMPENSATION (De" sheetId="36" r:id="rId36"/>
    <s:sheet name="10. PROVISION FOR INCOME TAXE37" sheetId="37" r:id="rId37"/>
    <s:sheet name="10. PROVISION FOR INCOME TAXE38" sheetId="38" r:id="rId38"/>
    <s:sheet name="11. COMMITMENTS AND CONTINGEN39" sheetId="39" r:id="rId39"/>
    <s:sheet name="13. UNAUDITED CRUDE OIL AND N40" sheetId="40" r:id="rId40"/>
    <s:sheet name="13. UNAUDITED CRUDE OIL AND N41" sheetId="41" r:id="rId41"/>
    <s:sheet name="13. UNAUDITED CRUDE OIL AND N42" sheetId="42" r:id="rId42"/>
  </s:sheets>
  <s:definedNames/>
  <s:calcPr calcId="124519" calcMode="auto" fullCalcOnLoad="1"/>
</s:workbook>
</file>

<file path=xl/sharedStrings.xml><?xml version="1.0" encoding="utf-8"?>
<sst xmlns="http://schemas.openxmlformats.org/spreadsheetml/2006/main" uniqueCount="371">
  <si>
    <t>Document and Entity Information - USD ($)</t>
  </si>
  <si>
    <t>12 Months Ended</t>
  </si>
  <si>
    <t>Dec. 31, 2015</t>
  </si>
  <si>
    <t>Mar. 28, 2016</t>
  </si>
  <si>
    <t>Jun. 30, 2015</t>
  </si>
  <si>
    <t>Document And Entity Information</t>
  </si>
  <si>
    <t>Entity Registrant Name</t>
  </si>
  <si>
    <t>PetroShare Corp.</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Dec. 31, 2014</t>
  </si>
  <si>
    <t>Current Assets:</t>
  </si>
  <si>
    <t>Cash and cash equivalents</t>
  </si>
  <si>
    <t>Accounts receivable - Crude oil and natural gas</t>
  </si>
  <si>
    <t xml:space="preserve"> </t>
  </si>
  <si>
    <t>Accounts receivable - Joint interest billing</t>
  </si>
  <si>
    <t>Deferred offering costs</t>
  </si>
  <si>
    <t>Prepaid expenses and other assets</t>
  </si>
  <si>
    <t>Total current assets</t>
  </si>
  <si>
    <t>Crude Oil and Natural Gas Properties-using successful efforts method</t>
  </si>
  <si>
    <t>Unproven crude oil and natural gas properties</t>
  </si>
  <si>
    <t>Proven crude oil and natural gas properties</t>
  </si>
  <si>
    <t>Wells in progress</t>
  </si>
  <si>
    <t>Less: Accumulated depletion and depreciation</t>
  </si>
  <si>
    <t>Crude oil and natural gas properties, net</t>
  </si>
  <si>
    <t>Property, plant and equipment, net</t>
  </si>
  <si>
    <t>Other assets</t>
  </si>
  <si>
    <t>Total Assets</t>
  </si>
  <si>
    <t>Current Liabilities:</t>
  </si>
  <si>
    <t>Accounts payable and accrued liabilities</t>
  </si>
  <si>
    <t>Accounts payable - working interest owners</t>
  </si>
  <si>
    <t>Drilling advances</t>
  </si>
  <si>
    <t>Total current liabilities</t>
  </si>
  <si>
    <t>Long-term debt</t>
  </si>
  <si>
    <t>Asset retirement obligation</t>
  </si>
  <si>
    <t>Total liabilities</t>
  </si>
  <si>
    <t>Shareholders' Equity:</t>
  </si>
  <si>
    <t>Preferred stock-$.01 par value: 10,000,000 shares authorized; no shares issued and outstanding</t>
  </si>
  <si>
    <t>Common stock-$.001 par value: 100,000,000 shares authorized; 21,633,191 shares and 17,008,191 shares issued and outstanding, respectively</t>
  </si>
  <si>
    <t>Additional paid in capital</t>
  </si>
  <si>
    <t>Accumulated deficit</t>
  </si>
  <si>
    <t>Total Shareholders' Equity</t>
  </si>
  <si>
    <t>Total Liabilities and Shareholders' Equity</t>
  </si>
  <si>
    <t>Balance Sheets (Parenthetical) - $ / shares</t>
  </si>
  <si>
    <t>Statement of Financial Position [Abstract]</t>
  </si>
  <si>
    <t>Preferred stock par value</t>
  </si>
  <si>
    <t>$ .01</t>
  </si>
  <si>
    <t>Preferred stock shares authorized</t>
  </si>
  <si>
    <t>Preferred stock shares issued</t>
  </si>
  <si>
    <t>Preferred stock shares outstanding</t>
  </si>
  <si>
    <t>Common stock par value</t>
  </si>
  <si>
    <t>$ .001</t>
  </si>
  <si>
    <t>Common stock shares authorized</t>
  </si>
  <si>
    <t>Common stock shares issued</t>
  </si>
  <si>
    <t>Common stock shares outstanding</t>
  </si>
  <si>
    <t>Statements of Operations - USD ($)</t>
  </si>
  <si>
    <t>Revenues</t>
  </si>
  <si>
    <t>Crude oil and natural gas revenue</t>
  </si>
  <si>
    <t>Costs and Expenses</t>
  </si>
  <si>
    <t>Lease operating expense</t>
  </si>
  <si>
    <t>General and administrative expense</t>
  </si>
  <si>
    <t>Depreciation, depletion, amortization and accretion</t>
  </si>
  <si>
    <t>Exploration costs</t>
  </si>
  <si>
    <t>Loss on impairment of crude oil and natural gas properties</t>
  </si>
  <si>
    <t>Total Costs and Expenses</t>
  </si>
  <si>
    <t>Operating (Loss)</t>
  </si>
  <si>
    <t>Other Income (Expense)</t>
  </si>
  <si>
    <t>Interest income</t>
  </si>
  <si>
    <t>Interest expense</t>
  </si>
  <si>
    <t>Net (Loss)</t>
  </si>
  <si>
    <t>Net (Loss) per Common Share</t>
  </si>
  <si>
    <t>Basic and Diluted</t>
  </si>
  <si>
    <t>Weighted Average Number of Common Shares Outstanding</t>
  </si>
  <si>
    <t>Statements of Changes in Shareholders' Equity - USD ($)</t>
  </si>
  <si>
    <t>Common Stock</t>
  </si>
  <si>
    <t>Additional Paid-In Capital</t>
  </si>
  <si>
    <t>Accumulated Deficit</t>
  </si>
  <si>
    <t>Total</t>
  </si>
  <si>
    <t>Beginning Balance, Shares at Dec. 31, 2013</t>
  </si>
  <si>
    <t>Beginning Balance, Amount at Dec. 31, 2013</t>
  </si>
  <si>
    <t>Issuance of Common Shares for cash at $0.50 per share, net of offering costs, Shares</t>
  </si>
  <si>
    <t>Issuance of Common Shares for cash at $0.50 per share, net of offering costs, Amount</t>
  </si>
  <si>
    <t>Issuance of Common Shares in connection with Separation Agreement, Shares</t>
  </si>
  <si>
    <t>Issuance of Common Shares in connection with Separation Agreement, Amount</t>
  </si>
  <si>
    <t>Share based compensation</t>
  </si>
  <si>
    <t>Ending Balance Shares at Dec. 31, 2014</t>
  </si>
  <si>
    <t>Ending Balance Amount at Dec. 31, 2014</t>
  </si>
  <si>
    <t>Issuance of Common Shares for cash at $1.00 per share, Shares</t>
  </si>
  <si>
    <t>Issuance of Common Shares for cash at $1.00 per share, Amount</t>
  </si>
  <si>
    <t>Issuance of Common Shares for cash at $0.90 per share, net of offering costs, Shares</t>
  </si>
  <si>
    <t>Issuance of Common Shares for cash at $0.90 per share, net of offering costs, Amount</t>
  </si>
  <si>
    <t>Ending Balance Shares at Dec. 31, 2015</t>
  </si>
  <si>
    <t>Ending Balance Amount at Dec. 31, 2015</t>
  </si>
  <si>
    <t>Statements of Changes in Shareholders' Equity (Parenthetical) - $ / shares</t>
  </si>
  <si>
    <t>Statement of Stockholders' Equity [Abstract]</t>
  </si>
  <si>
    <t>Issuance of Common Shares for cash price per share net of offering costs</t>
  </si>
  <si>
    <t>Issuance of Common Shares for cash price per share</t>
  </si>
  <si>
    <t>Statements of Cash Flows - USD ($)</t>
  </si>
  <si>
    <t>Cash flows from operating activities</t>
  </si>
  <si>
    <t>Net (loss) for the year</t>
  </si>
  <si>
    <t>Adjustments to reconcile net loss to net cash (used in) operating activities</t>
  </si>
  <si>
    <t>Depreciation and depletion expense</t>
  </si>
  <si>
    <t>Accretion of asset retirement obligation</t>
  </si>
  <si>
    <t>Bad debt (recovery)</t>
  </si>
  <si>
    <t>Changes in operating assets and liabilities</t>
  </si>
  <si>
    <t>Accounts payable - related parties</t>
  </si>
  <si>
    <t>Accounts payable - working interest partners</t>
  </si>
  <si>
    <t>Drilling advances, net</t>
  </si>
  <si>
    <t>Net cash (used) in operating activities</t>
  </si>
  <si>
    <t>Cash flows from investing activities</t>
  </si>
  <si>
    <t>Development of crude oil and natural gas properties</t>
  </si>
  <si>
    <t>Acquisitions of crude oil and natural gas properties</t>
  </si>
  <si>
    <t>Buyout of working interest partner</t>
  </si>
  <si>
    <t>Proceeds from working interest partners</t>
  </si>
  <si>
    <t>Net cash (used) in investing activities</t>
  </si>
  <si>
    <t>Cash flows from financing activities</t>
  </si>
  <si>
    <t>Repayment of long-term debt</t>
  </si>
  <si>
    <t>Borrowing on long-term debt</t>
  </si>
  <si>
    <t>Common stock issued for cash, net of offering costs</t>
  </si>
  <si>
    <t>Net cash provided by financing activities</t>
  </si>
  <si>
    <t>Net increase (decrease) in cash</t>
  </si>
  <si>
    <t>Cash</t>
  </si>
  <si>
    <t>Beginning of year</t>
  </si>
  <si>
    <t>End of year</t>
  </si>
  <si>
    <t>Supplemental Disclosures of Cash Flow Information</t>
  </si>
  <si>
    <t>Cash paid for interest</t>
  </si>
  <si>
    <t>Cash paid for income taxes</t>
  </si>
  <si>
    <t>Non Cash Investing and Financing Transactions</t>
  </si>
  <si>
    <t>Issuance of common stock warrants in connection with common stock offering</t>
  </si>
  <si>
    <t>Repayment of long-term debt in connection with the assignment of an interest in crude oil and natural gas properties</t>
  </si>
  <si>
    <t>1. ORGANIZATION AND NATURE OF BUSINESS</t>
  </si>
  <si>
    <t>Accounting Policies [Abstract]</t>
  </si>
  <si>
    <t>PetroShare Corp. (PetroShare
or the Company) is a corporation that was organized under the laws of the State of Colorado on September 4, 2012
to investigate, acquire and develop crude oil and natural gas properties in the Rocky Mountain or mid-continent portion of the
United States. Since inception, PetroShare has focused on financing activities and the acquisition, exploration and development
of crude oil and natural gas prospects located in Moffat County, Colorado, known as the Buck Peak prospect, and Adams County, Colorado,
known as the Todd Creek Farms prospect. As of December 31, 2015, the Company had drilled and completed two wells on the Buck Peak
prospect. Under the terms of a leasing agreement with Kingdom Resources, LLC (Kingdom), a local property developer
and mineral owner, the Company accepted an assignment of an oil and gas lease in Adams County, Colorado in February 2015 (Kingdom
Lease), which the Company intends to develop as part of its Todd Creek Farms prospect. The Company closed on the Kingdom
Lease acquisition on May 15, 2015. From its inception
through April 1, 2014, PetroShares activities had been accounted for as those of a Development Stage Enterprise
as set forth in Accounting Standards Codification No. 915 Development Stage Entities (ASC 915) which
defined a development stage entity as one that had not commenced planned principal operations or one in which planned principal
operations had commenced but had not generated significant revenue therefrom. Beginning in the fiscal quarter ended June
30, 2014, the Company elected to apply Accounting Standards Update (ASU) No. 2014-10 which, in addition to removing
the definition of a development stage entity from ASC 915, allowed it to terminate the presentation of inception-to-date information.</t>
  </si>
  <si>
    <t>2. BASIS OF PRESENTATION AND SUMMARY OF SIGNIFICANT ACCOUNTING POLICIES</t>
  </si>
  <si>
    <t>Basis of Presentation The Company prepares
its financial statements in accordance with accounting principles generally accepted in the United States of America (US
GAAP).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Loss Per Common
Share (Loss) per share attributable
to PetroShare shareholders is computed by dividing net (loss) by the weighted average number of common shares outstanding during
the period. Diluted (loss) per share attributable to PetroShare shareholders is computed by dividing the net (loss) by the weighted
average number of common shares outstanding during the period adjusted to include the effects of potentially dilutive securities.
The Company excluded potentially dilutive securities including; 2,200,000 stock options and 2,000,000 stock options for purposes
of calculating diluted net loss per share, as of December 31, 2015 and 2014, respectively, as the effect of their inclusion would
be anti-dilutive. Cash and Cash
Equivalents PetroShare considers
all highly liquid investments with an initial maturity of three months or less to be cash equivalents. PetroShares bank
accounts periodically exceed federally insured limits. PetroShare maintains its deposits with high quality financial institutions
and, accordingly, believes its credit risk exposure associated with cash is remote. Revenue Recognition We recognize revenue
from the sale of crude oil and natural gas when production is delivered to, and title has transferred to, the purchaser and to
the extent the selling price is reasonably determinable. In general, settlements
for hydrocarbon sales may occur after the month in which the oil, natural gas or other hydrocarbon products were produced.
We may estimate and accrue for the value of these sales using information available to us at the time our financial statements
are generated. Differences are reflected in the accounting period that payments are received from the purchaser. Accounts Receivable
 Crude oil and natural gas Accounts receivable
 Crude oil and natural gas consists of amounts receivable from crude oil sold from the Companys well interests. All
of the Companys accounts receivable is due from one party. Management continually monitors accounts receivable
for collectability. Accounts Receivable 
Joint interest billing Accounts receivable
 Joint interest billing consists primarily of joint interest billings, which are recorded at the invoiced and to-be-invoiced
amounts. Collateral is not required for such receivables, nor is interest charged on past due balances. Joint interest billing
receivables are collateralized by the pro rata revenue attributable to the joint interest holders and further by the interest itself.
As of December 31, 2015, three partners totaled 100% of the Companys total joint interest billing receivable with no allowance
for collectability indicated during the period. As of December 31, 2014, three partners totaled 100% of the Companys
total joint interest billing receivables with no allowance for collectability indicated during the year. Deferred Offering
Costs The
Company defers as other current assets the direct incremental costs of raising capital through equity offerings until such time
as the offering is completed. At the time charged to operations
during the period in which the offering is terminated. As of December 31, 2015, the Companys deferred offering costs
totaled $nil, with $109,965 recorded as of December 31, 2014. Crude Oil
and Natural Gas Properties Proved. PetroShare follows
the successful efforts method of accounting for its crude oil and natural gas properties. Under this method of accounting, all
property acquisition costs and development costs are capitalized when incurred and depleted on a units-of-production basis over
the remaining life of proved reserves and proved developed reserves, respectively. Costs of drilling exploratory wells are initially
capitalized but are charged to expense if the well is determined to be unsuccessful. PetroShare assesses
its proved crude oil and natural gas properties for impairment whenever events or circumstances indicate that the carrying value
of the assets may not be recoverable. The impairment test compares estimated undiscounted future net cash flows to the assets
net book value. If the net capitalized costs exceed estimated future net cash flows, then the cost of the property is written down
to fair value. Fair value for crude oil and natural gas properties is generally determined based on estimated discounted future
net cash flows. Impairment expense for proved properties is reported in exploration and impairment expense. Net carrying values
of retired, sold or abandoned properties that constitute less than a complete unit of depreciable property are charged or credited,
net of proceeds, to accumulated depreciation, depletion and amortization unless doing so significantly affects the unit-of-production
amortization rate, in which case a gain or loss is recognized in the statement of operations. Gains or losses from the disposal
of complete units of depreciable property are recognized in earnings (loss). Unproved. Unproved properties
consist of costs to acquire undeveloped leases as well as costs to acquire unproved reserves. Undeveloped lease costs and unproved
reserve acquisitions are capitalized, and individually insignificant unproved properties are amortized on a composite basis, based
on past success, past experience and average lease-term lives. PetroShare evaluates significant unproved properties for impairment
based on remaining lease term, drilling results, reservoir performance, seismic interpretation or future plans to develop acreage.
When successful wells are drilled on undeveloped leaseholds, unproved property costs are reclassified as proved properties and
depleted on a unit-of-production basis. Impairment expense for unproved properties is reported in exploration and impairment expense. Exploratory. Geological and
geophysical costs, including exploratory seismic studies, and the costs of carrying and retaining unproved acreage are expensed
as incurred. Costs of seismic studies that are utilized in development drilling within an area of proved reserves are capitalized
as development costs. Amounts of seismic costs capitalized are based on only those blocks of data used in determining development
well locations. To the extent that a seismic project covers areas of both developmental and exploratory drilling, those seismic
costs are proportionately allocated between development costs and exploration expense. Costs of drilling
exploratory wells are initially capitalized, pending determination of whether the well contains proved reserves. If an exploratory
well does not contain proved reserves, the costs of drilling the well and other associated costs are charged to expense. Costs
incurred for exploratory wells that contain reserves, which cannot yet be classified as proved, continue to be capitalized if (a)
the well has found a sufficient quantity of reserves to justify completion as a producing well, and (b) the Company is making sufficient
progress assessing the reserves and the economic and operating viability of the project. If either condition is not met, or if
the Company obtains information that raises substantial doubt about the economic or operational viability of the project, the exploratory
well costs, net of any salvage value, are expensed. Property,
Plant and Equipment Property and
equipment are stated at cost, less accumulated depreciation. Depreciation is computed using straight-line methods over the estimated
useful lives of the related assets. Expenditures for renewals and betterments which increase the estimated useful life or capacity
of the asset are capitalized; expenditures for repairs and maintenance are expensed when incurred. Asset Impairment Proved crude
oil and natural gas properties are reviewed for impairment on a field-by-field basis each quarter, or when events and circumstances
indicate a possible decline in the recoverability of the carrying value of such field. The estimated future undiscounted cash flows
expected in connection with the field are compared to the carrying amount of the field to determine if the carrying amount is recoverable.
If the carrying amount of the field exceeds its estimated undiscounted future cash flows, the carrying amount of the field is reduced
to its estimated fair value. Due to the unavailability of relevant comparable market data, a discounted cash flow method is used
to determine the fair value of proved properties. The discounted cash flow method utilizes the most recent third party reserve
estimation report and estimates future cash flows based on managements estimates of future crude oil and natural gas production,
commodity prices based on commodity futures price strips, operating and development costs, and a risk-adjusted discount rate. The
Company recognized impairment expense of $154,776 during the year ended December 31, 2015, while expense of $1,236,842 was recorded
in 2014. Depreciation,
Depletion and Amortization Depreciation, depletion and
amortization of capitalized drilling and development costs of producing crude oil and natural gas properties,
including related support equipment and facilities, are computed using the unit-of-production method on a field basis based
on total estimated proved developed crude oil and natural gas reserves. Amortization of producing leaseholds is based on the
unit-of-production method using total estimated proved reserves. In arriving at rates under the unit-of-production method,
the quantities of recoverable crude oil and natural gas reserves are established based on estimates made by the Company and
external independent reserve engineers. Upon sale or retirement of properties, the cost and related accumulated depreciation,
depletion and amortization are eliminated from the accounts and the resulting gain or loss, if any, is recognized. Unit of
production rates are revised whenever there is an indication of a need, but at least in conjunction with annual reserve
reports. Revisions are accounted for prospectively as changes in accounting estimates. Depletion expense for the year ended
December 31, 2015 was $9,898, and expense of $714,160 was recorded in 2014. Drilling
Advances The Companys
drilling advances consist of cash provided to the Company from its joint interest partners for planned drilling activities. Advances
are applied against the joint interest partners share of expenses incurred. As of December 31, 2015 and 2014, drilling advances
totaled $nil and $221,834, respectively. Income
Taxes PetroShare recognizes
deferred tax assets and liabilities based on differences between the financial reporting and tax bases of assets and liabilities
using the enacted tax rates that are expected to be in effect when the differences are expected to be recovered. PetroShare provides
a valuation allowance for deferred tax assets for which it does not consider realization of such assets to be more likely than
not. Asset Retirement
Obligation Asset retirement
obligations associated with tangible long-lived assets are accounted for in accordance with ASC 410, Accounting for Asset
Retirement Obligations. The estimated fair value of the future costs associated with dismantlement, abandonment and restoration
of crude oil and natural gas properties is recorded generally upon the completion of a well. The net estimated costs are discounted
to present values using a risk adjusted rate over the estimated economic life of the crude oil and natural gas properties. Such
costs are capitalized as part of the related asset. The asset is depleted on the units-of-production method. The liability
is periodically adjusted to reflect: (1) new liabilities incurred; (2) liabilities settled during the period; (3) accretion expense;
and (4) revisions to estimated future cash flow requirements. The accretion expense is recorded as a component of depreciation,
depletion, accretion and amortization expense in the accompanying statements of operations. Share Based
Compensation PetroShare uses
the Black-Scholes option-pricing model to determine the fair-value of stock-based awards in accordance with ASC 718, Compensation.
The option-pricing model requires the input of highly subjective assumptions, including the options expected life, the price
volatility of the underlying stock, and the estimated dividend yield of the underlying stock. PetroShares expected term
represents the period that stock-based awards are expected to be outstanding and is determined based on the contractual terms of
the stock-based awards, vesting schedules and expectations of future employee behavior as influenced by changes to the terms of
its stock-based awards. As there was insufficient historical data available to ascertain a forfeiture rate, the plain vanilla method
was applied in calculating the expected term of the options. The Companys common stock has limited New Accounting
Pronouncements Recently
Issued From time to
time, new accounting pronouncements are issued by the Financial Accounting Standards Board ("FASB") that are
adopted by the Company as of the specified effective date. If not discussed, management believes that the impact of recently
issued standards, which are not yet effective, will not have a material impact on our financial statements upon adoption. In May 2014,
the FASB issued Accounting Standards Update (ASU) No. 2014-09, "Revenue from Contracts with Customers." The standard
requires an entity to recognize revenue in a manner that depicts the transfer of goods or services to customers at an amount that
reflects the consideration to which the entity expects to be entitled in exchange for those goods or services. ASU No. 2014-09
will supersede most of the existing revenue recognition requirements in US GAAP when it becomes effective and is required to be
adopted using one of two retrospective application methods. In August 2015, the FASB issued ASU No. 2015-14, "Revenue
from Contracts with Customers  Deferral of the Effective Date," In August 2014, the
FASB issued ASU No. 2014-15, "Presentation of Financial Statements - Going Concern (Subtopic 205-40)." The new
guidance addresses management's responsibility to evaluate whether there is substantial doubt about an entity's ability to continue
as a going concern and in certain circumstances to provide related footnote disclosures. The standard is effective for the annual
period beginning after December 15, 2016 and for annual and interim periods thereafter. Early adoption is permitted.
The Company is currently evaluating the impact that this new guidance will have on its financial statements. In February 2016, the
FASB issued ASU 2016-02, Leases (Topic 842). The standard requires lessees to recognize the assets and liabilities that arise
from leases on the balance sheet. A lessee should recognize in the statement of financial position a liability to make lease
payments (the lease liability) and a right-of-use asset representing its right to use the underlying asset for the lease term.
The new guidance is effective for annual and interim reporting periods beginning after December 15, 2018. The amendments
should be applied at the beginning of the earliest period presented using a modified retrospective approach with earlier application
permitted as of the beginning of an interim or annual reporting period. The Company is currently evaluating the impact of
the new guidance on its financial statements. Recent Accounting
Pronouncements Not Yet Adopted Various accounting
standards and interpretations were issued in 2015 with effective dates subsequent to December 31, 2015. We have evaluated
the recently issued accounting pronouncements that are effective in 2016 and believe that none of them will have a material effect
on our financial position, results of operations or cash flows when adopted. Further, the Company
is monitoring the joint standard-setting efforts of the Financial Accounting Standards Board and the International Accounting Standards
Board. There are a large number of pending accounting standards that are being targeted for completion in 2016 and beyond,
including, but not limited to, standards relating to revenue recognition, accounting for leases, fair value measurements, accounting
for financial instruments, disclosure of loss contingencies and financial statement presentation. Because these pending standards
have not yet been finalized, at this time the Company is not able to determine the potential future impact that these standards
will have, if any, on its financial position, results of operations or cash flows.</t>
  </si>
  <si>
    <t>3. PROPERTY, PLANT AND EQUIPMENT</t>
  </si>
  <si>
    <t>Property, Plant and Equipment [Abstract]</t>
  </si>
  <si>
    <t>Property and
equipment balances were comprised of furniture, fixtures, and equipment and are shown below:
December 31, 2015 December 31, 2014
Property, Plant and Equipment $ 4,385 $ 4,385
Accumulated Depreciation (2,557 ) (1,594 )
Total $ 1,828 $ 2,791 Depreciation
expense recorded for the years ended December 31, 2015 and 2014 amounted to $963 and $963, respectively.</t>
  </si>
  <si>
    <t>4. CRUDE OIL AND NATURAL GAS PROPERTIES</t>
  </si>
  <si>
    <t>Extractive Industries [Abstract]</t>
  </si>
  <si>
    <t>Aggregate
Capitalized Costs.
December 31, 2015 December 31, 2014
Proved $ 724,058 $ 718,861
Wells in progress 40,505 23,352
Unproved 715,594 -
Less: Accumulated depletion, depreciation and impairment (724,058 ) (714,160 )
Total $ 756,099 $ 28,053 Costs Incurred
in Crude Oil and Natural Gas Activities.
December 31, 2015 December 31, 2014
Exploration costs $ 10,407 $ -
Development costs 177,126 532,279
Acquisition of properties
Proved - 202,306
Unproved 715,595 -
Total $ 903,128 $ 734,585 During the year
ended December 31, 2015, depletion expense was $9,898 and depletion expense was $714,160 for the year ended December 31, 2014. The Company collected
drilling advances from its working interest partners of $nil during year ended December 31, 2015. As of years ended December 31,
2015 and December 31, 2014, the Company had unused portions of these advances totaling $nil and $221,834, respectively. On May 15, 2015,
the Company completed the acquisition of the Kingdom Lease, totaling approximately 1,280 gross acres (333 net acres) located in
Adams County, Colorado. The Companys interest was reduced to approximately 171 net acres by virtue of a participation agreement
(Participation Agreement) that the Company executed with its lender, Providence Energy Operators, LLC (Providence).
PetroShare intends to develop the Kingdom Lease area as part of its Todd Creek Farms prospect. PetroShare paid
$785,630 and Kingdom conveyed to the Company an 80% net revenue interest in the acreage after accounting for landowner and other
royalties. Pursuant to the provisions of the Participation Agreement, executed in connection with the Companys line of credit
(See Note 5), PetroShare assigned the right to acquire up to 50% of its interest in the Todd Creek Farms prospect to Providence
in part consideration for extending the Company the line of credit, which Providence exercised with an effective date of June 1,
2015. The Company recorded the exercise of the option by reducing its acquisition costs in the Kingdom Lease by 50%. A reduction
of acquisition costs in the amount of $287,815 was recorded, comprised of $392,815 net of $105,000 related to a one-time credit
issued to the lender pursuant to the provisions of the Participation Agreement. The Company has recorded the net assignment
of interest to Providence as a $287,815 non-cash payment against the outstanding line of credit. Between May
15, 2015 and December 31, 2015, the Company acquired approximately 77 additional net acres in the Todd Creek Prospect area and,
as of December 31, 2015, the Todd Creek Farms prospect area covers approximately 1,460 gross and 244 net acres. Subsequent to December
31, 2015, the Company continued negotiation with an independent third party pursuant to a non-binding letter of intent executed
on January 16, 2016 to acquire approximately 300 net acres and one producing well within its Todd Creek Farms prospect area. (See
Note 12)</t>
  </si>
  <si>
    <t>5. LINE OF CREDIT</t>
  </si>
  <si>
    <t>Debt Disclosure [Abstract]</t>
  </si>
  <si>
    <t>On May 13, 2015,
the Company executed a Revolving Line of Credit Facility Agreement (Line of Credit) with Providence of up to $5,000,000,
which is evidenced by a promissory note. The Line of Credit is secured by a deed of trust from PetroShare for the benefit
of Providence, under which the Company pledged certain of its assets and oil and gas interests as collateral, including the
Kingdom Lease. The Line of Credit was initially due and payable in its entirety, including all outstanding principal, interest,
fees, expenses and other amounts on June 1, 2017. On February 24, 2016, the Company entered into the First Amendment
to Revolving Line of Credit Facility Agreement (First Amendment) with Providence. The First Amendment extended
the maturity date of any borrowing under the line of credit for one year to June 1, 2018. All other terms of the line of credit
remain the same. (See Note 12) Interest on the
outstanding principal balance of the line of credit begins accruing on the dates of advancements of principal at an annual rate
equal to 8.0% simple interest. The Company is obligated to pay interest monthly after the Company receives its first production
payment from a well associated with the Participation Agreement and/or in which the Company has or has had a working interest and
in accordance with the terms of the promissory note. On May 13, 2015
the Company borrowed $1,000,000 against the Line of Credit. On July 17, 2015, the Company borrowed an additional $540,000 against
the Line of Credit in anticipation of a proposed transaction. The transaction was never consummated and the Company repaid this
amount on August 15, 2015. On September 14, 2015, the Company borrowed an additional $350,000 against the line of credit. During the three
months ended September 30, 2015, the Company recorded a non-cash payment against the line of credit of $287,815 related to the
assignment of a 50% interest in the Todd Creek Farms prospect to Providence (See Note 4). As of December
31, 2015, the outstanding balance on the line of credit was $1,062,185 plus accrued interest of $48,602.</t>
  </si>
  <si>
    <t>6. ASSET RETIREMENT OBLIGATION</t>
  </si>
  <si>
    <t>Asset Retirement Obligation Disclosure [Abstract]</t>
  </si>
  <si>
    <t>For the purpose
of determining the fair value of the asset retirement obligation incurred during the year ended December 31, 2015, the Company
assumed an inflation rate of 2.5%, an estimated average asset life of 5.1 years, and a credit adjusted risk free interest rate
of 8.0%. The following
reconciles the value of the asset retirement obligation for the periods presented:
December 31, 2015 December 31, 2014
Asset retirement obligation, beginning of year $ 31,715 $ -
Liabilities settled - -
Liabilities incurred - 30,880
Revisions in estimated liabilities - -
Accretion 3,061 835
Asset retirement obligation, end of year $ 34,776 $ 31,715 Accretion expense
recorded for the year ended December 31, 2015 was $2,230 and accretion expense recorded for the year ended December 31, 2014 was
$835.</t>
  </si>
  <si>
    <t>7. ACCOUNTS PAYABLE AND ACCRUED LIABILITIES</t>
  </si>
  <si>
    <t>Accounts Payable And Accrued Liabilities</t>
  </si>
  <si>
    <t xml:space="preserve">Accounts payable
and accrued liability balances were comprised of trade accounts payable and accrued liabilities, drilling advances, crude oil and
natural gas distributions payable and are shown below:
December 31, 2015 December 31, 2014
Trade payables and accrued liabilities $ 263,988 $ 86,826
Accrued interest payable 48,602 -
Drilling advances - 221,834
Crude oil and natural gas distributions payable 949 26,458
Total $ 313,539 $ 335,118 </t>
  </si>
  <si>
    <t>8. SHAREHOLDERS' EQUITY</t>
  </si>
  <si>
    <t>Equity [Abstract]</t>
  </si>
  <si>
    <t>Common
Stock As
of December 31, 2015 and December 31, 2014, PetroShare had 100,000,000 shares of common stock authorized with a par value of $0.001
per share. As of December 31, 2015 and December 31, 2014, 21,633,191 and 17,008,191 shares were issued and outstanding, respectively. On
September 22, 2014, the Company filed a registration statement on Form S-1, along with the Companys prospectus, registering
for sale 4,600,000 shares of common stock in its initial public offering. The registration statement was declared effective on
February 4, 2015. In accordance with the terms of the prospectus, the offering was to expire on April 5, 2015, unless extended
by the Board of Directors. On April 3, 2015, the Board of Directors unanimously approved the extension of the offering period
for an additional 60 days, through June 4, 2015. On June 4, 2015 the Board of Directors unanimously approved the extension of
the offering period for an additional 30 days through July 6, 2015. Following
expiration of the self-underwritten offering on July 6, 2015, the Company engaged a broker-dealer to act as its underwriter for
the offering. Pursuant to the engagement of the underwriter, on July 15, 2015, the Company filed a post-effective amendment to
its registration statement on Form S-1. The post-effective amendment, among other things, disclosed the compensation the Company
was to pay the underwriter and updated the Companys prospectus with certain information related to the Companys financial
condition and business operations. On November 12, 2015, the SEC declared the post-effective amendment effective. On
November 19, 2015 the Company closed its public offering of 4,600,000 shares of the Companys common stock at $1.00 per share.
The Companys common stock became available for trading on the OTCQB on November 23, 2015, under the symbol PRHR. Activity
for the year ended December 31, 2015 included the following:
 4,600,000
shares of common stock were issued under the terms of the public offering; 340,000 at
$1.00 per share sold by the Company prior to engaging an underwriter as described above
and 4,260,000 shares at $0.90 per share. The Company received gross proceeds of $4,174,000,
and incurred offering costs, commissions and expenses related to the offering of $364,999.
 In
December 2015, 25,000 shares of common stock were issued at $1.00 per share to one accredited
investor pursuant to a private placement of the Companys common stock. (See Note
12)
 Subsequent
to December 31, 2015, 95,000 shares of common stock were issued at $1.00 per share to
one accredited investor pursuant to a private placement of our common stock. (See Note
12) Activity
for the year ended December 31, 2014 included the following:
 The
Company conducted a private placement of its common stock between May and July 2014.
Pursuant to the private placement, the Company sold 2,220,003 shares of common stock
at $0.50 per share for gross proceeds of $1,110,002 and recognized $12,972 in offering
costs for net proceeds of $1,097,030.
 In
October 2014, the Board of Directors authorized the issuance of 23,438 shares of common
stock in connection with the execution of a separation agreement with a former officer
of the Company. Preferred
Stock As
of December 31, 2015, PetroShare had 10,000,000 shares of preferred stock authorized with a par value of $0.01 per share. As of
December 31, 2015 and 2014, there were no shares of preferred stock issued or outstanding. Warrants In
connection with the Companys public offering which closed on November 19, 2015 as described in Common Stock</t>
  </si>
  <si>
    <t>9. STOCK BASED COMPENSATION</t>
  </si>
  <si>
    <t>Share-based Compensation [Abstract]</t>
  </si>
  <si>
    <t>During the year
ended December 31, 2015, the Board of Directors granted non-qualified options to employees and consultants of the Company under
the Companys Equity Incentive Plan (Plan) to acquire 275,000 of PetroShares common stock. The options
are exercisable at $1.00 and expire three years from the date of grant. A summary of
activity under the Plan for the years ended December 31, 2015 and 2014 is as follows:
Number of Shares Weighted Average Exercise Price
Remaining Contractual Term (Years)
Outstanding Options, December 31, 2013 2,000,000 $ 0.25 8.96
Granted - - -
Exercised - - -
Forfeited - - -
Outstanding, December 31, 2014 2,000,000 $ 0.25 7.96
Exercisable, December 31, 2014 2,000,000 $ 0.25 7.96
Outstanding Options, December 31, 2014 2,000,000 $ 0.25 7.96
Granted 275,000 1.00 2.90
Exercised - - -
Forfeited - - -
Outstanding, December 31, 2015 2,275,000 $ 0.33 6.50
Exercisable, December 31, 2015 2,200,000 $ 0.30 6.72 The fair value
of each share-based award was estimated on the date of the grant using the Black-Scholes pricing model that incorporates key assumptions
including volatility of 158%-188%, dividend yield of 0%, and risk free interest rates of 0.70% -1.23%. As PetroShares common
stock has limited In connection
with the issuance of the options to purchase its common stock, PetroShare recorded share-based compensation of $191,205 and $nil
for the years ended December 31, 2015 and 2014, respectively. Unvested share based compensation amounted to $60,510 and $nil for
the years ended December 31, 2015 and 2014, respectively. Subsequent to
December 31, 2015, the Company issued 1,125,000 options to purchase its common stock at an exercise price of $1.00 in connection
with (1) the appointment of its Chief Financial Officer (250,000 options) and (2) the execution of an employment agreement with
its Chief Operating Officer (875,000 options). (See Notes 11 and 12)</t>
  </si>
  <si>
    <t>10. PROVISION FOR INCOME TAXES</t>
  </si>
  <si>
    <t>Income Tax Disclosure [Abstract]</t>
  </si>
  <si>
    <t>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PetroShare has
analyzed filing positions in all of the federal and state jurisdictions where it is required to file income tax returns, as well
as all open tax years in these jurisdictions. No uncertain tax positions have been identified as of December 31, 2015. PetroShare is
in a position of cumulative reporting losses for the current and preceding reporting periods. The volatility of energy prices is
not readily determinable by management. At this date, this fact pattern does not allow PetroShare to project sufficient sources
of future taxable income to offset tax loss carry-forwards and net deferred tax assets. Under these circumstances, it is managements
opinion that the realization of these tax attributes does not reach the more likely than not criteria under ASC 740,
Income Taxes. As a result, PetroShares deferred tax assets as of December 31, 2015 and 2014 are subject to
a full valuation allowance. Net deferred
tax assets and liabilities consist of the following components as of December 31, 2015 and 2014:
2015 2014
Deferred tax assets - current:
Exploration costs $ - $ -
Deferred tax assets - noncurrent:
NOL carryover 2,245,166 1,005,208
Stock based compensation 242,011 175,546
Asset retirement obligation 12,887 11,752
Total deferred tax assets 2,500,064 1,192,506
Deferred tax liabilities - current:
Prepaid expenses (6,464 ) (4,185 )
Intangible drilling costs (15,010 ) (10,395 )
Total deferred tax liabilities (21,474 ) (14,580 )
Valuation allowance (2,478,590 ) (1,177,926 )
Net deferred tax assets $ - $ - The income tax
provision differs from the amount of income tax determined by applying the US federal tax rate to the pretax loss from continuing
operations for the years ended December 31, 2015 and 2014 due to the following:
2015 2014
Tax at statutory federal rate $ (517,948 ) $ (898,505 )
Permanent difference 1,203 801
State taxes, net of federal (46,551 ) (80,754 )
Depletion and impairment (722,959 ) -
Change in valuation allowance 1,300,664 968,837
Other (14,909 ) 9,621
Provision (benefit) for income taxes $ - $ - At December 31,
2015, the Company had net operating loss carry-forwards of approximately $6,058,878 that may be offset against future taxable income
from the years 2016 through 2035. 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 The Company files
income tax returns in the US federal jurisdiction and in the state of Colorado. The Company is currently subject to US federal,
state and local income tax examinations by tax authorities since inception of the Company.</t>
  </si>
  <si>
    <t>11. COMMITMENTS AND CONTINGENCIES</t>
  </si>
  <si>
    <t>Commitments And Contingencies</t>
  </si>
  <si>
    <t>Operating
leases and agreements PetroShare
leases its office facilities under a three-year non-cancelable operating lease agreement expiring in June 2016. The following
is a schedule by year of future minimum rental payments required under the operating lease agreement.
Year
ending December 31, Amount
2016 12,810
$ 12,810 Lease
expense totaled $25,518 and $23,563 for the years ended December 31, 2015 and December 31, 2014 respectively. Employment
agreements On
March 1, 2013, PetroShare executed an employment agreement with Frederick J. Witsell, PetroShares President. The one-year
agreement provided for an annual salary of $150,000 and could be terminated by PetroShare at any time with cause or with 30-days
notice without cause in which latter case all consideration due under the agreement was payable immediately upon termination.
Pursuant to the terms of the agreement, Mr. Witsells employment was to continue after the initial term on a year-to-year
basis unless terminated pursuant to the terms of the contract. On
November 1, 2013, PetroShare executed an employment agreement with Stephen J. Foley, PetroShares Chief Executive Officer.
The one-year agreement provided for an annual salary of $150,000 and could be terminated by PetroShare at any time with cause
or with 30-days notice without cause in which latter case the Company was obligated to pay severance payments equal to twelve
months of base salary from the date of termination. Pursuant to the terms of the agreement, Mr. Foleys employment was to
continue after the initial term on a year-to-year basis unless terminated pursuant to the terms of the contract. Effective
March 1, 2016, the Company entered into amended and restated employment agreements with Messrs. Foley and Witsell. (See Note 12)</t>
  </si>
  <si>
    <t>12. SUBSEQUENT EVENTS</t>
  </si>
  <si>
    <t>Subsequent Events [Abstract]</t>
  </si>
  <si>
    <t>On January 1,
2016, the Company appointed Paul D. Maniscalco as its Chief Financial Officer and William
B. Lloyd as its Chief Operating Officer. (See Note 11) On February
25, 2016, the Board of Directors approved a form of amended and restated executive employment in order to provide uniform terms
of employment for the Companys executive officers. Effective March 1, 2016, the Company entered into an amended and restated
employment agreement with each Stephen J. Foley and Fredrick J. Witsell. The Company also executed an executive employment agreement
with William B. Lloyd as Chief Operating Officer. For each of the foregoing executives, the employment agreements provide for an
initial term expiring on December 31, 2018 with an automatic renewal for successive one-year periods unless terminated in accordance
with its terms; base compensation in the amount of $156,000 per year; provisions for termination under various circumstances, and
payment of severance under certain circumstances. Additionally,
Mr. Lloyd was granted an option to purchase up to 875,000 shares of the Companys common stock at a price of $1.00 per share.
The option vests as follows: (i) 125,000 shares on the effective date of his appointment, and (ii) 750,000 shares on January 1,
2017, provided that Mr. Lloyd remains an employee or consultant to the Company during that time. The options are subject to the
terms and conditions of the Companys Equity Incentive Plan. (See Note 9) On February 24,
2016, the Company entered into the First Amendment to Revolving Line of Credit Facility Agreement (First Amendment)
with Providence. The First Amendment extended the maturity date of any borrowing under the line of credit for one year to
June 1, 2018. All other terms of the line of credit remain the same. (See Note 5) Subsequent to
December 31, 2015, 95,000 shares of common stock were issued at $1.00 per share to one accredited investor pursuant to a private
placement of the Companys common stock. (See Note 8) Subsequent to
December 31, 2015, the Company issued 1,125,000 options to purchase its common stock at an exercise price of $1.00. (See Notes
9 and 11) Subsequent
to December 31, 2015, the Company continued negotiation with an independent third party pursuant to a non-binding letter of
intent executed on January 16, 2016 to acquire approximately 300 net acres of oil and gas leases and one producing well within
the Companys Todd Creek Farms prospect area. (See Note 4)</t>
  </si>
  <si>
    <t>13. UNAUDITED CRUDE OIL AND NATURAL GAS RESERVES INFORMATION</t>
  </si>
  <si>
    <t>Unaudited Crude Oil And Natural Gas Reserves Information</t>
  </si>
  <si>
    <t xml:space="preserve">The
Company did not obtain a reserve report from an independent petroleum engineer at December 31, 2015. At December 31, 2014,
the Company had ascribed a nominal value to the standardized measure of estimated discounted future net cash flows related to
its reserves ($4,701). The market for crude oil and natural gas has been volatile during the year ended December 31, 2015, resulting
in the 12-month average price of crude oil on the first day of each month to be $50.28
per barrel (WTI). As
the result of volatile crude oil prices coupled with nominal estimated reserve volumes, the Companys management deemed that
is was not economically prudent to obtain a reserve report for the year December 31, 2015. Based
on managements analysis, as of December 31, 2015, the Company has ascribed no value related to proved reserves. As
of December 31 2014, 100% of the estimated oil and gas reserves presented herein were derived from the report prepared by
independent petroleum engineering firm Cawley, Gillespie &amp; Associates, Inc., dated March 3, 2015. Proved
developed reserves are reserves expected to be recovered through existing wells with existing equipment and operating methods. Proved
undeveloped reserves are reserves expected to be recovered through wells yet to be completed. Analysis
of Changes in Proved Reserves.
Proved
Reserves
December
31, 2015 December
31, 2014
Crude
Oil Natural
Gas Crude
Oil Natural
Gas
(Bbls) (Mcf) (Bbls) (Mcf)
Proved
Reserves:
Balance,
beginning of year 159 - - -
Revisions
of previous estimates (122 ) - - -
Extensions
and discoveries (1) - - 250 -
Sales
of reserves in place - - - -
Improved
recovery - - - -
Purchase
of reserves - - - -
Production (37 ) - (91 ) -
Balance,
end of year - - 159 -
Proved
developed reserves:
Balance,
beginning of year (2) - - - -
Balance,
end of year - - - -
Proved
undeveloped reserves:
Balance,
beginning of year (2) - - - -
Balance,
end of year - - - - ________________________ (1)
Extensions and discoveries  Reflect the drilling and ultimate completion of two wells in November and December 2014. (2)
The Company had no proved developed or proved undeveloped reserves as of December 31, 2015, 2014, or 2013. The
table below sets forth a standardized measure of the estimated discounted future net cash flows attributable to the Companys
proved crude oil and natural gas reserves. Estimated future cash inflows were computed by applying the 12-month average
price of crude oil and natural gas on the first day of each month to the estimated future production of proved crude oil and natural
gas reserves of $94.99 per barrel and $4.35 per MMBtu, respectively, as of December 31, 2014. The Company had no reserves
in place as of December 31, 2015. The future production costs represent the estimated future expenditures to be incurred
in producing and developing the proved reserves, assuming continuation of existing economic conditions. Discounting
the annual net cash flows at 10% illustrates the impact of timing on these future cash flows. Standardized
Measure of Estimated Discounted Future Net Cash Flows
December
31,
2015 2014
Future
cash inflows $ 4,701 $ 13,361
Future
cash outflows:
Production
cost (2,633 ) (7,782 )
Development
cost - -
Future
income tax - -
Future
net cash flows 2,068 5,579
Adjustment
to discount future annual net cash flows at 10% (2,068 ) (878 )
Standardized
measure of discounted future net cash flows $ - $ 4,701 The
following table summarizes the principal factors comprising the changes in the standardized measure of estimated discounted net
cash flows for the year ended December 31, 2015 and 2014: Changes
in Standardized Measure of Estimated Discounted Future Net Cash Flows
2015 2014
Standardized
measure, beginning of year $ 4,701 $ -
Sales
of crude oil and natural gas, net of production cost (2,633 ) -
Net
change in sales prices, net of production cost - -
Discoveries,
extensions and improved recoveries, net of future development cost - 4,701
Change
in future development costs - -
Development
costs incurred during the period that reduced future development cost - -
Sales
of reserves in place - -
Revisions
of quantity estimates (2,068 ) -
Accretion
of discount - -
Net
change in income tax - -
Purchase
of reserves - -
Changes
in timing of rates of production - -
Standardized
measure, end of year $ - $ 4,701 </t>
  </si>
  <si>
    <t>2. BASIS OF PRESENTATION AND SUMMARY OF SIGNIFICANT ACCOUNTING POLICIES (Policies)</t>
  </si>
  <si>
    <t>Basis of Presentation</t>
  </si>
  <si>
    <t>The Company prepares
its financial statements in accordance with accounting principles generally accepted in the United States of America (US
GAAP).</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Loss Per Common Share</t>
  </si>
  <si>
    <t>(Loss) per share attributable
to PetroShare shareholders is computed by dividing net (loss) by the weighted average number of common shares outstanding during
the period. Diluted (loss) per share attributable to PetroShare shareholders is computed by dividing the net (loss) by the weighted
average number of common shares outstanding during the period adjusted to include the effects of potentially dilutive securities.
The Company excluded potentially dilutive securities including; 2,200,000 stock options and 2,000,000 stock options for purposes
of calculating diluted net loss per share, as of December 31, 2015 and 2014, respectively, as the effect of their inclusion would
be anti-dilutive.</t>
  </si>
  <si>
    <t>Cash and Cash Equivalents</t>
  </si>
  <si>
    <t>PetroShare considers
all highly liquid investments with an initial maturity of three months or less to be cash equivalents. PetroShares bank
accounts periodically exceed federally insured limits. PetroShare maintains its deposits with high quality financial institutions
and, accordingly, believes its credit risk exposure associated with cash is remote.</t>
  </si>
  <si>
    <t>Revenue Recognition</t>
  </si>
  <si>
    <t>We recognize revenue
from the sale of crude oil and natural gas when production is delivered to, and title has transferred to, the purchaser and to
the extent the selling price is reasonably determinable. In general, settlements
for hydrocarbon sales may occur after the month in which the oil, natural gas or other hydrocarbon products were produced.
We may estimate and accrue for the value of these sales using information available to us at the time our financial statements
are generated. Differences are reflected in the accounting period that payments are received from the purchaser.</t>
  </si>
  <si>
    <t>Accounts Receivable - Crude oil and natural gas</t>
  </si>
  <si>
    <t>Accounts receivable
 Crude oil and natural gas consists of amounts receivable from crude oil sold from the Companys well interests. All
of the Companys accounts receivable is due from one party. Management continually monitors accounts receivable
for collectability.</t>
  </si>
  <si>
    <t>Accounts Receivable - Joint interest billing</t>
  </si>
  <si>
    <t>Accounts receivable
 Joint interest billing consists primarily of joint interest billings, which are recorded at the invoiced and to-be-invoiced
amounts. Collateral is not required for such receivables, nor is interest charged on past due balances. Joint interest billing
receivables are collateralized by the pro rata revenue attributable to the joint interest holders and further by the interest itself.
As of December 31, 2015, three partners totaled 100% of the Companys total joint interest billing receivable with no allowance
for collectability indicated during the period. As of December 31, 2014, three partners totaled 100% of the Companys
total joint interest billing receivables with no allowance for collectability indicated during the year.</t>
  </si>
  <si>
    <t>Deferred Offering Costs</t>
  </si>
  <si>
    <t xml:space="preserve"> The Company defers as other current assets
the direct incremental costs of raising capital through equity offerings until such time as the offering is completed. At the
time of the completion of the offering, the costs are charged against the capital raised. Should the offering be terminated,
deferred offering costs are charged to operations during the period in which the offering
is terminated. As of December 31, 2015, the Companys deferred offering costs totaled $nil, with $109,965 recorded
as of December 31, 2014.</t>
  </si>
  <si>
    <t>Crude Oil and Natural Gas Properties</t>
  </si>
  <si>
    <t>Proved. PetroShare follows
the successful efforts method of accounting for its crude oil and natural gas properties. Under this method of accounting, all
property acquisition costs and development costs are capitalized when incurred and depleted on a units-of-production basis over
the remaining life of proved reserves and proved developed reserves, respectively. Costs of drilling exploratory wells are initially
capitalized but are charged to expense if the well is determined to be unsuccessful. PetroShare assesses
its proved crude oil and natural gas properties for impairment whenever events or circumstances indicate that the carrying value
of the assets may not be recoverable. The impairment test compares estimated undiscounted future net cash flows to the assets
net book value. If the net capitalized costs exceed estimated future net cash flows, then the cost of the property is written down
to fair value. Fair value for crude oil and natural gas properties is generally determined based on estimated discounted future
net cash flows. Impairment expense for proved properties is reported in exploration and impairment expense. Net carrying values
of retired, sold or abandoned properties that constitute less than a complete unit of depreciable property are charged or credited,
net of proceeds, to accumulated depreciation, depletion and amortization unless doing so significantly affects the unit-of-production
amortization rate, in which case a gain or loss is recognized in the statement of operations. Gains or losses from the disposal
of complete units of depreciable property are recognized in earnings (loss). Unproved. Unproved properties
consist of costs to acquire undeveloped leases as well as costs to acquire unproved reserves. Undeveloped lease costs and unproved
reserve acquisitions are capitalized, and individually insignificant unproved properties are amortized on a composite basis, based
on past success, past experience and average lease-term lives. PetroShare evaluates significant unproved properties for impairment
based on remaining lease term, drilling results, reservoir performance, seismic interpretation or future plans to develop acreage.
When successful wells are drilled on undeveloped leaseholds, unproved property costs are reclassified as proved properties and
depleted on a unit-of-production basis. Impairment expense for unproved properties is reported in exploration and impairment expense. Exploratory. Geological and
geophysical costs, including exploratory seismic studies, and the costs of carrying and retaining unproved acreage are expensed
as incurred. Costs of seismic studies that are utilized in development drilling within an area of proved reserves are capitalized
as development costs. Amounts of seismic costs capitalized are based on only those blocks of data used in determining development
well locations. To the extent that a seismic project covers areas of both developmental and exploratory drilling, those seismic
costs are proportionately allocated between development costs and exploration expense. Costs of drilling
exploratory wells are initially capitalized, pending determination of whether the well contains proved reserves. If an exploratory
well does not contain proved reserves, the costs of drilling the well and other associated costs are charged to expense. Costs
incurred for exploratory wells that contain reserves, which cannot yet be classified as proved, continue to be capitalized if (a)
the well has found a sufficient quantity of reserves to justify completion as a producing well, and (b) the Company is making sufficient
progress assessing the reserves and the economic and operating viability of the project. If either condition is not met, or if
the Company obtains information that raises substantial doubt about the economic or operational viability of the project, the exploratory
well costs, net of any salvage value, are expensed.</t>
  </si>
  <si>
    <t>Property, Plant and Equipment</t>
  </si>
  <si>
    <t>Property and
equipment are stated at cost, less accumulated depreciation. Depreciation is computed using straight-line methods over the estimated
useful lives of the related assets. Expenditures for renewals and betterments which increase the estimated useful life or capacity
of the asset are capitalized; expenditures for repairs and maintenance are expensed when incurred.</t>
  </si>
  <si>
    <t>Asset Impairment</t>
  </si>
  <si>
    <t>Proved crude
oil and natural gas properties are reviewed for impairment on a field-by-field basis each quarter, or when events and circumstances
indicate a possible decline in the recoverability of the carrying value of such field. The estimated future undiscounted cash flows
expected in connection with the field are compared to the carrying amount of the field to determine if the carrying amount is recoverable.
If the carrying amount of the field exceeds its estimated undiscounted future cash flows, the carrying amount of the field is reduced
to its estimated fair value. Due to the unavailability of relevant comparable market data, a discounted cash flow method is used
to determine the fair value of proved properties. The discounted cash flow method utilizes the most recent third party reserve
estimation report and estimates future cash flows based on managements estimates of future crude oil and natural gas production,
commodity prices based on commodity futures price strips, operating and development costs, and a risk-adjusted discount rate. The
Company recognized impairment expense of $154,776 during the year ended December 31, 2015, while expense of $1,236,842 was recorded
in 2014.</t>
  </si>
  <si>
    <t>Depreciation, Depletion and Amortization</t>
  </si>
  <si>
    <t>Depreciation, depletion and amortization
of capitalized drilling and development costs of producing crude oil and natural gas properties, including related support
equipment and facilities, are computed using the unit-of-production method on a field basis based on total estimated proved
developed crude oil and natural gas reserves. Amortization of producing leaseholds is based on the unit-of-production
method using total estimated proved reserves. In arriving at rates under the unit-of-production method, the quantities of
recoverable crude oil and natural gas reserves are established based on estimates made by the Company and external
independent reserve engineers. Upon sale or retirement of properties, the cost and related accumulated depreciation,
depletion and amortization are eliminated from the accounts and the resulting gain or loss, if any, is recognized. Unit of
production rates are revised whenever there is an indication of a need, but at least in conjunction with annual reserve
reports. Revisions are accounted for prospectively as changes in accounting estimates. Depletion expense for the year ended
December 31, 2015 was $9,898, and expense of $714,160 was recorded in 2014.</t>
  </si>
  <si>
    <t>Drilling Advances</t>
  </si>
  <si>
    <t>The Companys
drilling advances consist of cash provided to the Company from its joint interest partners for planned drilling activities. Advances
are applied against the joint interest partners share of expenses incurred. As of December 31, 2015 and 2014, drilling advances
totaled $nil and $221,834, respectively.</t>
  </si>
  <si>
    <t>Income Taxes</t>
  </si>
  <si>
    <t>PetroShare recognizes
deferred tax assets and liabilities based on differences between the financial reporting and tax bases of assets and liabilities
using the enacted tax rates that are expected to be in effect when the differences are expected to be recovered. PetroShare provides
a valuation allowance for deferred tax assets for which it does not consider realization of such assets to be more likely than
not.</t>
  </si>
  <si>
    <t>Asset Retirement Obligation</t>
  </si>
  <si>
    <t>Asset retirement
obligations associated with tangible long-lived assets are accounted for in accordance with ASC 410, Accounting for Asset
Retirement Obligations. The estimated fair value of the future costs associated with dismantlement, abandonment and restoration
of crude oil and natural gas properties is recorded generally upon the completion of a well. The net estimated costs are discounted
to present values using a risk adjusted rate over the estimated economic life of the crude oil and natural gas properties. Such
costs are capitalized as part of the related asset. The asset is depleted on the units-of-production method. The liability
is periodically adjusted to reflect: (1) new liabilities incurred; (2) liabilities settled during the period; (3) accretion expense;
and (4) revisions to estimated future cash flow requirements. The accretion expense is recorded as a component of depreciation,
depletion, accretion and amortization expense in the accompanying statements of operations.</t>
  </si>
  <si>
    <t>Share Based Compensation</t>
  </si>
  <si>
    <t xml:space="preserve">PetroShare uses
the Black-Scholes option-pricing model to determine the fair-value of stock-based awards in accordance with ASC 718, Compensation.
The option-pricing model requires the input of highly subjective assumptions, including the options expected life, the price
volatility of the underlying stock, and the estimated dividend yield of the underlying stock. PetroShares expected term
represents the period that stock-based awards are expected to be outstanding and is determined based on the contractual terms of
the stock-based awards, vesting schedules and expectations of future employee behavior as influenced by changes to the terms of
its stock-based awards. As there was insufficient historical data available to ascertain a forfeiture rate, the plain vanilla method
was applied in calculating the expected term of the options. The Companys common stock has limited </t>
  </si>
  <si>
    <t>New Accounting Pronouncements</t>
  </si>
  <si>
    <t>Recently
Issued From time to
time, new accounting pronouncements are issued by the Financial Accounting Standards Board ("FASB") that are
adopted by the Company as of the specified effective date. If not discussed, management believes that the impact of recently
issued standards, which are not yet effective, will not have a material impact on our financial statements upon adoption. In May 2014,
the FASB issued Accounting Standards Update (ASU) No. 2014-09, "Revenue from Contracts with Customers." The standard
requires an entity to recognize revenue in a manner that depicts the transfer of goods or services to customers at an amount that
reflects the consideration to which the entity expects to be entitled in exchange for those goods or services. ASU No. 2014-09
will supersede most of the existing revenue recognition requirements in US GAAP when it becomes effective and is required to be
adopted using one of two retrospective application methods. In August 2015, the FASB issued ASU No. 2015-14, "Revenue
from Contracts with Customers  Deferral of the Effective Date," In August 2014, the
FASB issued ASU No. 2014-15, "Presentation of Financial Statements - Going Concern (Subtopic 205-40)." The new
guidance addresses management's responsibility to evaluate whether there is substantial doubt about an entity's ability to continue
as a going concern and in certain circumstances to provide related footnote disclosures. The standard is effective for the annual
period beginning after December 15, 2016 and for annual and interim periods thereafter. Early adoption is permitted.
The Company is currently evaluating the impact that this new guidance will have on its financial statements. In February 2016, the
FASB issued ASU 2016-02, Leases (Topic 842). The standard requires lessees to recognize the assets and liabilities that arise
from leases on the balance sheet. A lessee should recognize in the statement of financial position a liability to make lease
payments (the lease liability) and a right-of-use asset representing its right to use the underlying asset for the lease term.
The new guidance is effective for annual and interim reporting periods beginning after December 15, 2018. The amendments
should be applied at the beginning of the earliest period presented using a modified retrospective approach with earlier application
permitted as of the beginning of an interim or annual reporting period. The Company is currently evaluating the impact of
the new guidance on its financial statements.</t>
  </si>
  <si>
    <t>Recent Accounting Pronouncements Not Yet Adopted</t>
  </si>
  <si>
    <t>Various accounting
standards and interpretations were issued in 2015 with effective dates subsequent to December 31, 2015. We have evaluated
the recently issued accounting pronouncements that are effective in 2016 and believe that none of them will have a material effect
on our financial position, results of operations or cash flows when adopted. Further, the Company
is monitoring the joint standard-setting efforts of the Financial Accounting Standards Board and the International Accounting Standards
Board. There are a large number of pending accounting standards that are being targeted for completion in 2016 and beyond,
including, but not limited to, standards relating to revenue recognition, accounting for leases, fair value measurements, accounting
for financial instruments, disclosure of loss contingencies and financial statement presentation. Because these pending standards
have not yet been finalized, at this time the Company is not able to determine the potential future impact that these standards
will have, if any, on its financial position, results of operations or cash flows.</t>
  </si>
  <si>
    <t>3. PROPERTY, PLANT AND EQUIPMENT (Tables)</t>
  </si>
  <si>
    <t>Property and equipment</t>
  </si>
  <si>
    <t xml:space="preserve">December 31, 2015 December 31, 2014
Property, Plant and Equipment $ 4,385 $ 4,385
Accumulated Depreciation (2,557 ) (1,594 )
Total $ 1,828 $ 2,791 </t>
  </si>
  <si>
    <t>4. CRUDE OIL AND NATURAL GAS PROPERTIES (Tables)</t>
  </si>
  <si>
    <t>Aggregate Capitalized Costs</t>
  </si>
  <si>
    <t xml:space="preserve">December 31, 2015 December 31, 2014
Proved $ 724,058 $ 718,861
Wells in progress 40,505 23,352
Unproved 715,594 -
Less: Accumulated depletion, depreciation and impairment (724,058 ) (714,160 )
Total $ 756,099 $ 28,053 </t>
  </si>
  <si>
    <t>Costs Incurred in Crude Oil and Natural Gas Activities</t>
  </si>
  <si>
    <t xml:space="preserve">December 31, 2015 December 31, 2014
Exploration costs $ 10,407 $ -
Development costs 177,126 532,279
Acquisition of properties
Proved - 202,306
Unproved 715,595 -
Total $ 903,128 $ 734,585 </t>
  </si>
  <si>
    <t>6. ASSET RETIREMENT OBLIGATION (Tables)</t>
  </si>
  <si>
    <t xml:space="preserve">December 31, 2015 December 31, 2014
Asset retirement obligation, beginning of year $ 31,715 $ -
Liabilities settled - -
Liabilities incurred - 30,880
Revisions in estimated liabilities - -
Accretion 3,061 835
Asset retirement obligation, end of year $ 34,776 $ 31,715 </t>
  </si>
  <si>
    <t>7. ACCOUNTS PAYABLE AND ACCRUED LIABILITIES (Tables)</t>
  </si>
  <si>
    <t>Accounts Payable And Accrued Liabilities Tables</t>
  </si>
  <si>
    <t>Accounts Payable and Accrued Liabilities</t>
  </si>
  <si>
    <t xml:space="preserve">December 31, 2015 December 31, 2014
Trade payables and accrued liabilities $ 263,988 $ 86,826
Accrued interest payable 48,602 -
Drilling advances - 221,834
Crude oil and natural gas distributions payable 949 26,458
Total $ 313,539 $ 335,118 </t>
  </si>
  <si>
    <t>9. STOCK BASED COMPENSATION (Tables)</t>
  </si>
  <si>
    <t>Stock Based Compensation Tables</t>
  </si>
  <si>
    <t>Stock option activity</t>
  </si>
  <si>
    <t xml:space="preserve">Number of Shares Weighted Average Exercise Price
Remaining Contractual Term (Years)
Outstanding Options, December 31, 2013 2,000,000 $ 0.25 8.96
Granted - - -
Exercised - - -
Forfeited - - -
Outstanding, December 31, 2014 2,000,000 $ 0.25 7.96
Exercisable, December 31, 2014 2,000,000 $ 0.25 7.96
Outstanding Options, December 31, 2014 2,000,000 $ 0.25 7.96
Granted 275,000 1.00 2.90
Exercised - - -
Forfeited - - -
Outstanding, December 31, 2015 2,275,000 $ 0.33 6.50
Exercisable, December 31, 2015 2,200,000 $ 0.30 6.72 </t>
  </si>
  <si>
    <t>10. PROVISION FOR INCOME TAXES (Tables)</t>
  </si>
  <si>
    <t>Provision For Income Taxes Tables</t>
  </si>
  <si>
    <t>Components of Deferred Tax Assets and Liabilities</t>
  </si>
  <si>
    <t xml:space="preserve">2015 2014
Deferred tax assets - current:
Exploration costs $ - $ -
Deferred tax assets - noncurrent:
NOL carryover 2,245,166 1,005,208
Stock based compensation 242,011 175,546
Asset retirement obligation 12,887 11,752
Total deferred tax assets 2,500,064 1,192,506
Deferred tax liabilities - current:
Prepaid expenses (6,464 ) (4,185 )
Intangible drilling costs (15,010 ) (10,395 )
Total deferred tax liabilities (21,474 ) (14,580 )
Valuation allowance (2,478,590 ) (1,177,926 )
Net deferred tax assets $ - $ - </t>
  </si>
  <si>
    <t>Income Tax Provision</t>
  </si>
  <si>
    <t xml:space="preserve">2015 2014
Tax at statutory federal rate $ (517,948 ) $ (898,505 )
Permanent difference 1,203 801
State taxes, net of federal (46,551 ) (80,754 )
Depletion and impairment (722,959 ) -
Change in valuation allowance 1,300,664 968,837
Other (14,909 ) 9,621
Provision (benefit) for income taxes $ - $ - </t>
  </si>
  <si>
    <t>11. COMMITMENTS AND CONTINGENCIES (Tables)</t>
  </si>
  <si>
    <t>Commitments And Contingencies Tables</t>
  </si>
  <si>
    <t>Operating Lease Agreement Schedule</t>
  </si>
  <si>
    <t xml:space="preserve">Year ending December 31, Amount
2016 12,810
$ 12,810 </t>
  </si>
  <si>
    <t>13. UNAUDITED CRUDE OIL AND NATURAL GAS RESERVES INFORMATION (Tables)</t>
  </si>
  <si>
    <t>Unaudited Crude Oil And Natural Gas Reserves Information Tables</t>
  </si>
  <si>
    <t>Proved Reserves</t>
  </si>
  <si>
    <t xml:space="preserve">Proved Reserves
December 31, 2015 December 31, 2014
Crude Oil Natural Gas Crude Oil Natural Gas
(Bbls) (Mcf) (Bbls) (Mcf)
Proved Reserves:
Balance, beginning of year 159 - - -
Revisions of previous estimates (122 ) - - -
Extensions and discoveries (1) - - 250 -
Sales of reserves in place - - - -
Improved recovery - - - -
Purchase of reserves - - - -
Production (37 ) - (91 ) -
Balance, end of year - - 159 -
Proved developed reserves:
Balance, beginning of year (2) - - - -
Balance, end of year - - - -
Proved undeveloped reserves:
Balance, beginning of year (2) - - - -
Balance, end of year - - - - </t>
  </si>
  <si>
    <t>Standardized Measure of Estimated Discounted Future Net Cash Flows</t>
  </si>
  <si>
    <t xml:space="preserve">December 31,
2015 2014
Future cash inflows $ 4,701 $ 13,361
Future cash outflows:
Production cost (2,633 ) (7,782 )
Development cost - -
Future income tax - -
Future net cash flows 2,068 5,579
Adjustment to discount future annual net cash flows at 10% (2,068 ) (878 )
Standardized measure of discounted future net cash flows $ - $ 4,701 </t>
  </si>
  <si>
    <t>Changes in Standardized Measure of Estimated Discounted Future Net Cash Flows</t>
  </si>
  <si>
    <t xml:space="preserve">2015 2014
Standardized measure, beginning of year $ 4,701 $ -
Sales of crude oil and natural gas, net of production cost (2,633 ) -
Net change in sales prices, net of production cost - -
Discoveries, extensions and improved recoveries, net of future development cost - 4,701
Change in future development costs - -
Development costs incurred during the period that reduced future development cost - -
Sales of reserves in place - -
Revisions of quantity estimates (2,068 ) -
Accretion of discount - -
Net change in income tax - -
Purchase of reserves - -
Changes in timing of rates of production - -
Standardized measure, end of year $ - $ 4,701 </t>
  </si>
  <si>
    <t>3. PROPERTY, PLANT AND EQUIPMENT (Details) - USD ($)</t>
  </si>
  <si>
    <t>Accumulated Depreciation</t>
  </si>
  <si>
    <t>3. PROPERTY, PLANT AND EQUIPMENT (Details Narrative) - USD ($)</t>
  </si>
  <si>
    <t>Property Plant And Equipment Details Narrative</t>
  </si>
  <si>
    <t>Depreciation expense</t>
  </si>
  <si>
    <t>4. CRUDE OIL AND NATURAL GAS PROPERTIES (Details) - USD ($)</t>
  </si>
  <si>
    <t>Proved</t>
  </si>
  <si>
    <t>Unproved</t>
  </si>
  <si>
    <t>Less: Accumulated depletion, depreciation and impairment</t>
  </si>
  <si>
    <t>4. CRUDE OIL AND NATURAL GAS PROPERTIES (Details 1) - USD ($)</t>
  </si>
  <si>
    <t>Development costs</t>
  </si>
  <si>
    <t>Acquisition of properties</t>
  </si>
  <si>
    <t>6. ASSET RETIREMENT OBLIGATION (Details) - USD ($)</t>
  </si>
  <si>
    <t>Asset retirement obligation, beginning of year</t>
  </si>
  <si>
    <t>Liabilities settled</t>
  </si>
  <si>
    <t>Liabilities incurred</t>
  </si>
  <si>
    <t>Revisions in estimated liabilities</t>
  </si>
  <si>
    <t>Accretion</t>
  </si>
  <si>
    <t>Asset retirement obligation, end of year</t>
  </si>
  <si>
    <t>7. ACCOUNTS PAYABLE AND ACCRUED LIABILITIES (Details) - USD ($)</t>
  </si>
  <si>
    <t>Accounts Payable And Accrued Liabilities Details</t>
  </si>
  <si>
    <t>Trade payables and accrued liabilities</t>
  </si>
  <si>
    <t>Accrued interest payable</t>
  </si>
  <si>
    <t>Crude oil and natural gas distributions payable</t>
  </si>
  <si>
    <t>9. STOCK BASED COMPENSATION (Details) - $ / shares</t>
  </si>
  <si>
    <t>Stock Based Compensation Details</t>
  </si>
  <si>
    <t>Outstanding Number of Options, Beginning balance</t>
  </si>
  <si>
    <t>Options granted</t>
  </si>
  <si>
    <t>Options exercised</t>
  </si>
  <si>
    <t>Options forfeited</t>
  </si>
  <si>
    <t>Outstanding Number of Options, Ending balance</t>
  </si>
  <si>
    <t>Exercisable, end of period</t>
  </si>
  <si>
    <t>Outstanding, beginning, Weighted-Average Exercise Price</t>
  </si>
  <si>
    <t>Outstanding, ending, Weighted-Average Exercise Price</t>
  </si>
  <si>
    <t>Exercisable Weighted Average Exercise Price</t>
  </si>
  <si>
    <t>$ .25</t>
  </si>
  <si>
    <t>Contractual Life of Outstanding Options, beginning</t>
  </si>
  <si>
    <t>7 years 11 months 16 days</t>
  </si>
  <si>
    <t>8 years 11 months 16 days</t>
  </si>
  <si>
    <t>Contractual Life of Outstanding Options, granted</t>
  </si>
  <si>
    <t>2 years 10 months 24 days</t>
  </si>
  <si>
    <t>Contractual Life of Outstanding Options, ending</t>
  </si>
  <si>
    <t>6 years 6 months</t>
  </si>
  <si>
    <t>Exercisable Average Remaining Contractual Life (in years)</t>
  </si>
  <si>
    <t>6 years 8 months 19 days</t>
  </si>
  <si>
    <t>10. PROVISION FOR INCOME TAXES (Details) - USD ($)</t>
  </si>
  <si>
    <t>Deferred tax assets - current:</t>
  </si>
  <si>
    <t>Deferred tax assets - noncurrent:</t>
  </si>
  <si>
    <t>NOL carryover</t>
  </si>
  <si>
    <t>Stock based compensation</t>
  </si>
  <si>
    <t>Total deferred tax assets</t>
  </si>
  <si>
    <t>Deferred tax liabilities - current:</t>
  </si>
  <si>
    <t>Prepaids expenses</t>
  </si>
  <si>
    <t>Intangible drilling costs</t>
  </si>
  <si>
    <t>Total deferred tax liabilities</t>
  </si>
  <si>
    <t>Valuation allowance</t>
  </si>
  <si>
    <t>Net deferred tax assets</t>
  </si>
  <si>
    <t>10. PROVISION FOR INCOME TAXES (Details 1) - USD ($)</t>
  </si>
  <si>
    <t>Provision For Income Taxes Details 1</t>
  </si>
  <si>
    <t>Tax at statutory federal rate</t>
  </si>
  <si>
    <t>Permanent difference</t>
  </si>
  <si>
    <t>State taxes, net of federal</t>
  </si>
  <si>
    <t>Depletion and impairment</t>
  </si>
  <si>
    <t>Change in valuation allowance</t>
  </si>
  <si>
    <t>Other</t>
  </si>
  <si>
    <t>Provision (benefit) for income taxes</t>
  </si>
  <si>
    <t>11. COMMITMENTS AND CONTINGENCIES (Details)</t>
  </si>
  <si>
    <t>Dec. 31, 2015USD ($)</t>
  </si>
  <si>
    <t>Commitments And Contingencies Details</t>
  </si>
  <si>
    <t>13. UNAUDITED CRUDE OIL AND NATURAL GAS RESERVES INFORMATION (Details) - bbl</t>
  </si>
  <si>
    <t>Crude Oil (Bbls)</t>
  </si>
  <si>
    <t>Proved Reserves:</t>
  </si>
  <si>
    <t>Balance, beginning of year</t>
  </si>
  <si>
    <t>Revisions of previous estimates</t>
  </si>
  <si>
    <t>Extensions and discoveries</t>
  </si>
  <si>
    <t>[1]</t>
  </si>
  <si>
    <t>Sales of reserves in place</t>
  </si>
  <si>
    <t>Improved recovery</t>
  </si>
  <si>
    <t>Purchase of reserves</t>
  </si>
  <si>
    <t>Production</t>
  </si>
  <si>
    <t>Balance, end of year</t>
  </si>
  <si>
    <t>[2]</t>
  </si>
  <si>
    <t>Proved undeveloped reserves:</t>
  </si>
  <si>
    <t>Natural Gas (Mcf)</t>
  </si>
  <si>
    <t>Extensions and discoveries - Reflect the drilling and ultimate completion of two wells in November and December 2014.</t>
  </si>
  <si>
    <t>The Company had no proved developed or proved undeveloped reserves as of December 31, 2015, 2014, or 2013.</t>
  </si>
  <si>
    <t>13. UNAUDITED CRUDE OIL AND NATURAL GAS RESERVES INFORMATION (Details 1) - USD ($)</t>
  </si>
  <si>
    <t>Dec. 31, 2013</t>
  </si>
  <si>
    <t>Unaudited Crude Oil And Natural Gas Reserves Information Details 1</t>
  </si>
  <si>
    <t>Future cash inflows</t>
  </si>
  <si>
    <t>Future cash outflows:</t>
  </si>
  <si>
    <t>Production cost</t>
  </si>
  <si>
    <t>Development cost</t>
  </si>
  <si>
    <t>Future income tax</t>
  </si>
  <si>
    <t>Future net cash flows</t>
  </si>
  <si>
    <t>Adjustment to discount future annual net cash flows at 10%</t>
  </si>
  <si>
    <t>Standardized measure of discounted future net cash flows</t>
  </si>
  <si>
    <t>13. UNAUDITED CRUDE OIL AND NATURAL GAS RESERVES INFORMATION (Details 2) - USD ($)</t>
  </si>
  <si>
    <t>Unaudited Crude Oil And Natural Gas Reserves Information Details 2</t>
  </si>
  <si>
    <t>Standardized measure, beginning of year</t>
  </si>
  <si>
    <t>Sales of crude oil and natural gas, net of production cost</t>
  </si>
  <si>
    <t>Net change in sales prices, net of production cost</t>
  </si>
  <si>
    <t>Discoveries, extensions and improved recoveries, net of future development cost</t>
  </si>
  <si>
    <t>Change in future development costs</t>
  </si>
  <si>
    <t>Development costs incurred during the period that reduced future development cost</t>
  </si>
  <si>
    <t>Revisions of quantity estimates</t>
  </si>
  <si>
    <t>Accretion of discount</t>
  </si>
  <si>
    <t>Net change in income tax</t>
  </si>
  <si>
    <t>Changes in timing of rates of production</t>
  </si>
  <si>
    <t>Standardized measure, end of yea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56807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7" t="n">
        <v>0</v>
      </c>
    </row>
    <row r="15" spans="1:4">
      <c r="A15" s="4" t="s">
        <v>25</v>
      </c>
      <c r="C15" s="6" t="n">
        <v>21728191</v>
      </c>
    </row>
    <row r="16" spans="1:4">
      <c r="A16" s="4" t="s">
        <v>26</v>
      </c>
      <c r="B16" s="4" t="s">
        <v>27</v>
      </c>
    </row>
    <row r="17" spans="1:4">
      <c r="A17" s="4" t="s">
        <v>28</v>
      </c>
      <c r="B17"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011291</v>
      </c>
      <c r="C3" s="7" t="n">
        <v>425358</v>
      </c>
    </row>
    <row r="4" spans="1:3">
      <c r="A4" s="4" t="s">
        <v>33</v>
      </c>
      <c r="B4" s="4" t="s">
        <v>34</v>
      </c>
      <c r="C4" s="6" t="n">
        <v>1004</v>
      </c>
    </row>
    <row r="5" spans="1:3">
      <c r="A5" s="4" t="s">
        <v>35</v>
      </c>
      <c r="B5" s="7" t="n">
        <v>384618</v>
      </c>
      <c r="C5" s="6" t="n">
        <v>43873</v>
      </c>
    </row>
    <row r="6" spans="1:3">
      <c r="A6" s="4" t="s">
        <v>36</v>
      </c>
      <c r="B6" s="4" t="s">
        <v>34</v>
      </c>
      <c r="C6" s="6" t="n">
        <v>109965</v>
      </c>
    </row>
    <row r="7" spans="1:3">
      <c r="A7" s="4" t="s">
        <v>37</v>
      </c>
      <c r="B7" s="7" t="n">
        <v>29119</v>
      </c>
      <c r="C7" s="6" t="n">
        <v>26413</v>
      </c>
    </row>
    <row r="8" spans="1:3">
      <c r="A8" s="4" t="s">
        <v>38</v>
      </c>
      <c r="B8" s="6" t="n">
        <v>3425028</v>
      </c>
      <c r="C8" s="7" t="n">
        <v>606613</v>
      </c>
    </row>
    <row r="9" spans="1:3">
      <c r="A9" s="3" t="s">
        <v>39</v>
      </c>
    </row>
    <row r="10" spans="1:3">
      <c r="A10" s="4" t="s">
        <v>40</v>
      </c>
      <c r="B10" s="6" t="n">
        <v>715594</v>
      </c>
      <c r="C10" s="4" t="s">
        <v>34</v>
      </c>
    </row>
    <row r="11" spans="1:3">
      <c r="A11" s="4" t="s">
        <v>41</v>
      </c>
      <c r="B11" s="6" t="n">
        <v>724058</v>
      </c>
      <c r="C11" s="7" t="n">
        <v>718861</v>
      </c>
    </row>
    <row r="12" spans="1:3">
      <c r="A12" s="4" t="s">
        <v>42</v>
      </c>
      <c r="B12" s="6" t="n">
        <v>40505</v>
      </c>
      <c r="C12" s="6" t="n">
        <v>23352</v>
      </c>
    </row>
    <row r="13" spans="1:3">
      <c r="A13" s="4" t="s">
        <v>43</v>
      </c>
      <c r="B13" s="6" t="n">
        <v>-724058</v>
      </c>
      <c r="C13" s="6" t="n">
        <v>-714160</v>
      </c>
    </row>
    <row r="14" spans="1:3">
      <c r="A14" s="4" t="s">
        <v>44</v>
      </c>
      <c r="B14" s="6" t="n">
        <v>756099</v>
      </c>
      <c r="C14" s="6" t="n">
        <v>28053</v>
      </c>
    </row>
    <row r="15" spans="1:3">
      <c r="A15" s="4" t="s">
        <v>45</v>
      </c>
      <c r="B15" s="6" t="n">
        <v>1828</v>
      </c>
      <c r="C15" s="6" t="n">
        <v>2791</v>
      </c>
    </row>
    <row r="16" spans="1:3">
      <c r="A16" s="4" t="s">
        <v>46</v>
      </c>
      <c r="B16" s="6" t="n">
        <v>3851</v>
      </c>
      <c r="C16" s="6" t="n">
        <v>3851</v>
      </c>
    </row>
    <row r="17" spans="1:3">
      <c r="A17" s="4" t="s">
        <v>47</v>
      </c>
      <c r="B17" s="6" t="n">
        <v>4186806</v>
      </c>
      <c r="C17" s="6" t="n">
        <v>641308</v>
      </c>
    </row>
    <row r="18" spans="1:3">
      <c r="A18" s="3" t="s">
        <v>48</v>
      </c>
    </row>
    <row r="19" spans="1:3">
      <c r="A19" s="4" t="s">
        <v>49</v>
      </c>
      <c r="B19" s="6" t="n">
        <v>312590</v>
      </c>
      <c r="C19" s="6" t="n">
        <v>86826</v>
      </c>
    </row>
    <row r="20" spans="1:3">
      <c r="A20" s="4" t="s">
        <v>50</v>
      </c>
      <c r="B20" s="7" t="n">
        <v>949</v>
      </c>
      <c r="C20" s="6" t="n">
        <v>26458</v>
      </c>
    </row>
    <row r="21" spans="1:3">
      <c r="A21" s="4" t="s">
        <v>51</v>
      </c>
      <c r="B21" s="4" t="s">
        <v>34</v>
      </c>
      <c r="C21" s="6" t="n">
        <v>221834</v>
      </c>
    </row>
    <row r="22" spans="1:3">
      <c r="A22" s="4" t="s">
        <v>52</v>
      </c>
      <c r="B22" s="7" t="n">
        <v>313539</v>
      </c>
      <c r="C22" s="7" t="n">
        <v>335118</v>
      </c>
    </row>
    <row r="23" spans="1:3">
      <c r="A23" s="4" t="s">
        <v>53</v>
      </c>
      <c r="B23" s="6" t="n">
        <v>1062185</v>
      </c>
      <c r="C23" s="4" t="s">
        <v>34</v>
      </c>
    </row>
    <row r="24" spans="1:3">
      <c r="A24" s="4" t="s">
        <v>54</v>
      </c>
      <c r="B24" s="6" t="n">
        <v>34776</v>
      </c>
      <c r="C24" s="7" t="n">
        <v>31715</v>
      </c>
    </row>
    <row r="25" spans="1:3">
      <c r="A25" s="4" t="s">
        <v>55</v>
      </c>
      <c r="B25" s="7" t="n">
        <v>1410500</v>
      </c>
      <c r="C25" s="7" t="n">
        <v>366833</v>
      </c>
    </row>
    <row r="26" spans="1:3">
      <c r="A26" s="3" t="s">
        <v>56</v>
      </c>
    </row>
    <row r="27" spans="1:3">
      <c r="A27" s="4" t="s">
        <v>57</v>
      </c>
      <c r="B27" s="4" t="s">
        <v>34</v>
      </c>
      <c r="C27" s="4" t="s">
        <v>34</v>
      </c>
    </row>
    <row r="28" spans="1:3">
      <c r="A28" s="4" t="s">
        <v>58</v>
      </c>
      <c r="B28" s="7" t="n">
        <v>21633</v>
      </c>
      <c r="C28" s="7" t="n">
        <v>17008</v>
      </c>
    </row>
    <row r="29" spans="1:3">
      <c r="A29" s="4" t="s">
        <v>59</v>
      </c>
      <c r="B29" s="6" t="n">
        <v>8124443</v>
      </c>
      <c r="C29" s="6" t="n">
        <v>4103862</v>
      </c>
    </row>
    <row r="30" spans="1:3">
      <c r="A30" s="4" t="s">
        <v>60</v>
      </c>
      <c r="B30" s="6" t="n">
        <v>-5369770</v>
      </c>
      <c r="C30" s="6" t="n">
        <v>-3846395</v>
      </c>
    </row>
    <row r="31" spans="1:3">
      <c r="A31" s="4" t="s">
        <v>61</v>
      </c>
      <c r="B31" s="6" t="n">
        <v>2776306</v>
      </c>
      <c r="C31" s="6" t="n">
        <v>274475</v>
      </c>
    </row>
    <row r="32" spans="1:3">
      <c r="A32" s="4" t="s">
        <v>62</v>
      </c>
      <c r="B32" s="7" t="n">
        <v>4186806</v>
      </c>
      <c r="C32" s="7" t="n">
        <v>64130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r="1" spans="1:2">
      <c r="A1" s="1" t="s">
        <v>188</v>
      </c>
      <c r="B1" s="2" t="s">
        <v>1</v>
      </c>
    </row>
    <row r="2" spans="1:2">
      <c r="B2" s="2" t="s">
        <v>2</v>
      </c>
    </row>
    <row r="3" spans="1:2">
      <c r="A3" s="3" t="s">
        <v>151</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198</v>
      </c>
    </row>
    <row r="9" spans="1:2">
      <c r="A9" s="4" t="s">
        <v>199</v>
      </c>
      <c r="B9" s="4" t="s">
        <v>200</v>
      </c>
    </row>
    <row r="10" spans="1:2">
      <c r="A10" s="4" t="s">
        <v>201</v>
      </c>
      <c r="B10" s="4" t="s">
        <v>202</v>
      </c>
    </row>
    <row r="11" spans="1:2">
      <c r="A11" s="4" t="s">
        <v>203</v>
      </c>
      <c r="B11" s="4" t="s">
        <v>204</v>
      </c>
    </row>
    <row r="12" spans="1:2">
      <c r="A12" s="4" t="s">
        <v>205</v>
      </c>
      <c r="B12" s="4" t="s">
        <v>206</v>
      </c>
    </row>
    <row r="13" spans="1:2">
      <c r="A13" s="4" t="s">
        <v>207</v>
      </c>
      <c r="B13" s="4" t="s">
        <v>208</v>
      </c>
    </row>
    <row r="14" spans="1:2">
      <c r="A14" s="4" t="s">
        <v>209</v>
      </c>
      <c r="B14" s="4" t="s">
        <v>210</v>
      </c>
    </row>
    <row r="15" spans="1:2">
      <c r="A15" s="4" t="s">
        <v>211</v>
      </c>
      <c r="B15" s="4" t="s">
        <v>212</v>
      </c>
    </row>
    <row r="16" spans="1:2">
      <c r="A16" s="4" t="s">
        <v>213</v>
      </c>
      <c r="B16" s="4" t="s">
        <v>214</v>
      </c>
    </row>
    <row r="17" spans="1:2">
      <c r="A17" s="4" t="s">
        <v>215</v>
      </c>
      <c r="B17" s="4" t="s">
        <v>216</v>
      </c>
    </row>
    <row r="18" spans="1:2">
      <c r="A18" s="4" t="s">
        <v>217</v>
      </c>
      <c r="B18" s="4" t="s">
        <v>218</v>
      </c>
    </row>
    <row r="19" spans="1:2">
      <c r="A19" s="4" t="s">
        <v>219</v>
      </c>
      <c r="B19" s="4" t="s">
        <v>220</v>
      </c>
    </row>
    <row r="20" spans="1:2">
      <c r="A20" s="4" t="s">
        <v>221</v>
      </c>
      <c r="B20" s="4" t="s">
        <v>222</v>
      </c>
    </row>
    <row r="21" spans="1:2">
      <c r="A21" s="4" t="s">
        <v>223</v>
      </c>
      <c r="B21"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25</v>
      </c>
      <c r="B1" s="2" t="s">
        <v>1</v>
      </c>
    </row>
    <row r="2" spans="1:2">
      <c r="B2" s="2" t="s">
        <v>2</v>
      </c>
    </row>
    <row r="3" spans="1:2">
      <c r="A3" s="3" t="s">
        <v>156</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r="A1" s="1" t="s">
        <v>228</v>
      </c>
      <c r="B1" s="2" t="s">
        <v>1</v>
      </c>
    </row>
    <row r="2" spans="1:2">
      <c r="B2" s="2" t="s">
        <v>2</v>
      </c>
    </row>
    <row r="3" spans="1:2">
      <c r="A3" s="3" t="s">
        <v>159</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33</v>
      </c>
      <c r="B1" s="2" t="s">
        <v>1</v>
      </c>
    </row>
    <row r="2" spans="1:2">
      <c r="B2" s="2" t="s">
        <v>2</v>
      </c>
    </row>
    <row r="3" spans="1:2">
      <c r="A3" s="3" t="s">
        <v>165</v>
      </c>
    </row>
    <row r="4" spans="1:2">
      <c r="A4" s="4" t="s">
        <v>54</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s="1" t="s">
        <v>243</v>
      </c>
      <c r="B1" s="2" t="s">
        <v>1</v>
      </c>
    </row>
    <row r="2" spans="1:2">
      <c r="B2" s="2" t="s">
        <v>2</v>
      </c>
    </row>
    <row r="3" spans="1:2">
      <c r="A3" s="3" t="s">
        <v>244</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54"/>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r="1" spans="1:2">
      <c r="A1" s="1" t="s">
        <v>253</v>
      </c>
      <c r="B1" s="2" t="s">
        <v>1</v>
      </c>
    </row>
    <row r="2" spans="1:2">
      <c r="B2" s="2" t="s">
        <v>2</v>
      </c>
    </row>
    <row r="3" spans="1:2">
      <c r="A3" s="3" t="s">
        <v>254</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63</v>
      </c>
      <c r="B1" s="2" t="s">
        <v>2</v>
      </c>
      <c r="C1" s="2" t="s">
        <v>30</v>
      </c>
    </row>
    <row r="2" spans="1:3">
      <c r="A2" s="3" t="s">
        <v>64</v>
      </c>
    </row>
    <row r="3" spans="1:3">
      <c r="A3" s="4" t="s">
        <v>65</v>
      </c>
      <c r="B3" s="4" t="s">
        <v>66</v>
      </c>
      <c r="C3" s="4" t="s">
        <v>66</v>
      </c>
    </row>
    <row r="4" spans="1:3">
      <c r="A4" s="4" t="s">
        <v>67</v>
      </c>
      <c r="B4" s="6" t="n">
        <v>10000000</v>
      </c>
      <c r="C4" s="6" t="n">
        <v>10000000</v>
      </c>
    </row>
    <row r="5" spans="1:3">
      <c r="A5" s="4" t="s">
        <v>68</v>
      </c>
      <c r="B5" s="6" t="n">
        <v>0</v>
      </c>
      <c r="C5" s="6" t="n">
        <v>0</v>
      </c>
    </row>
    <row r="6" spans="1:3">
      <c r="A6" s="4" t="s">
        <v>69</v>
      </c>
      <c r="B6" s="6" t="n">
        <v>0</v>
      </c>
      <c r="C6" s="6" t="n">
        <v>0</v>
      </c>
    </row>
    <row r="7" spans="1:3">
      <c r="A7" s="4" t="s">
        <v>70</v>
      </c>
      <c r="B7" s="4" t="s">
        <v>71</v>
      </c>
      <c r="C7" s="4" t="s">
        <v>71</v>
      </c>
    </row>
    <row r="8" spans="1:3">
      <c r="A8" s="4" t="s">
        <v>72</v>
      </c>
      <c r="B8" s="6" t="n">
        <v>100000000</v>
      </c>
      <c r="C8" s="6" t="n">
        <v>100000000</v>
      </c>
    </row>
    <row r="9" spans="1:3">
      <c r="A9" s="4" t="s">
        <v>73</v>
      </c>
      <c r="B9" s="6" t="n">
        <v>21633191</v>
      </c>
      <c r="C9" s="6" t="n">
        <v>17008191</v>
      </c>
    </row>
    <row r="10" spans="1:3">
      <c r="A10" s="4" t="s">
        <v>74</v>
      </c>
      <c r="B10" s="6" t="n">
        <v>21633191</v>
      </c>
      <c r="C10" s="6" t="n">
        <v>1700819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261</v>
      </c>
      <c r="B1" s="2" t="s">
        <v>2</v>
      </c>
      <c r="C1" s="2" t="s">
        <v>30</v>
      </c>
    </row>
    <row r="2" spans="1:3">
      <c r="A2" s="3" t="s">
        <v>156</v>
      </c>
    </row>
    <row r="3" spans="1:3">
      <c r="A3" s="4" t="s">
        <v>207</v>
      </c>
      <c r="B3" s="7" t="n">
        <v>4385</v>
      </c>
      <c r="C3" s="7" t="n">
        <v>4385</v>
      </c>
    </row>
    <row r="4" spans="1:3">
      <c r="A4" s="4" t="s">
        <v>262</v>
      </c>
      <c r="B4" s="6" t="n">
        <v>-2557</v>
      </c>
      <c r="C4" s="6" t="n">
        <v>-1594</v>
      </c>
    </row>
    <row r="5" spans="1:3">
      <c r="A5" s="4" t="s">
        <v>97</v>
      </c>
      <c r="B5" s="7" t="n">
        <v>1828</v>
      </c>
      <c r="C5" s="7" t="n">
        <v>279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r="A1" s="1" t="s">
        <v>263</v>
      </c>
      <c r="B1" s="2" t="s">
        <v>1</v>
      </c>
    </row>
    <row r="2" spans="1:3">
      <c r="B2" s="2" t="s">
        <v>2</v>
      </c>
      <c r="C2" s="2" t="s">
        <v>30</v>
      </c>
    </row>
    <row r="3" spans="1:3">
      <c r="A3" s="3" t="s">
        <v>264</v>
      </c>
    </row>
    <row r="4" spans="1:3">
      <c r="A4" s="4" t="s">
        <v>265</v>
      </c>
      <c r="B4" s="7" t="n">
        <v>963</v>
      </c>
      <c r="C4" s="7" t="n">
        <v>96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266</v>
      </c>
      <c r="B1" s="2" t="s">
        <v>2</v>
      </c>
      <c r="C1" s="2" t="s">
        <v>30</v>
      </c>
    </row>
    <row r="2" spans="1:3">
      <c r="A2" s="3" t="s">
        <v>159</v>
      </c>
    </row>
    <row r="3" spans="1:3">
      <c r="A3" s="4" t="s">
        <v>267</v>
      </c>
      <c r="B3" s="7" t="n">
        <v>724058</v>
      </c>
      <c r="C3" s="7" t="n">
        <v>718861</v>
      </c>
    </row>
    <row r="4" spans="1:3">
      <c r="A4" s="4" t="s">
        <v>42</v>
      </c>
      <c r="B4" s="6" t="n">
        <v>40505</v>
      </c>
      <c r="C4" s="6" t="n">
        <v>23352</v>
      </c>
    </row>
    <row r="5" spans="1:3">
      <c r="A5" s="4" t="s">
        <v>268</v>
      </c>
      <c r="B5" s="6" t="n">
        <v>715594</v>
      </c>
      <c r="C5" s="6" t="n">
        <v>0</v>
      </c>
    </row>
    <row r="6" spans="1:3">
      <c r="A6" s="4" t="s">
        <v>269</v>
      </c>
      <c r="B6" s="6" t="n">
        <v>-724058</v>
      </c>
      <c r="C6" s="6" t="n">
        <v>-714160</v>
      </c>
    </row>
    <row r="7" spans="1:3">
      <c r="A7" s="4" t="s">
        <v>97</v>
      </c>
      <c r="B7" s="7" t="n">
        <v>756099</v>
      </c>
      <c r="C7" s="7" t="n">
        <v>2805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r="A1" s="1" t="s">
        <v>270</v>
      </c>
      <c r="B1" s="2" t="s">
        <v>1</v>
      </c>
    </row>
    <row r="2" spans="1:3">
      <c r="B2" s="2" t="s">
        <v>2</v>
      </c>
      <c r="C2" s="2" t="s">
        <v>30</v>
      </c>
    </row>
    <row r="3" spans="1:3">
      <c r="A3" s="3" t="s">
        <v>159</v>
      </c>
    </row>
    <row r="4" spans="1:3">
      <c r="A4" s="4" t="s">
        <v>82</v>
      </c>
      <c r="B4" s="7" t="n">
        <v>10407</v>
      </c>
      <c r="C4" s="4" t="s">
        <v>34</v>
      </c>
    </row>
    <row r="5" spans="1:3">
      <c r="A5" s="4" t="s">
        <v>271</v>
      </c>
      <c r="B5" s="7" t="n">
        <v>177126</v>
      </c>
      <c r="C5" s="7" t="n">
        <v>532279</v>
      </c>
    </row>
    <row r="6" spans="1:3">
      <c r="A6" s="3" t="s">
        <v>272</v>
      </c>
    </row>
    <row r="7" spans="1:3">
      <c r="A7" s="4" t="s">
        <v>267</v>
      </c>
      <c r="B7" s="4" t="s">
        <v>34</v>
      </c>
      <c r="C7" s="7" t="n">
        <v>202306</v>
      </c>
    </row>
    <row r="8" spans="1:3">
      <c r="A8" s="4" t="s">
        <v>268</v>
      </c>
      <c r="B8" s="7" t="n">
        <v>715595</v>
      </c>
      <c r="C8" s="4" t="s">
        <v>34</v>
      </c>
    </row>
    <row r="9" spans="1:3">
      <c r="A9" s="4" t="s">
        <v>97</v>
      </c>
      <c r="B9" s="7" t="n">
        <v>903128</v>
      </c>
      <c r="C9" s="7" t="n">
        <v>73458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1"/>
    <col customWidth="1" max="2" min="2" width="16"/>
    <col customWidth="1" max="3" min="3" width="14"/>
  </cols>
  <sheetData>
    <row r="1" spans="1:3">
      <c r="A1" s="1" t="s">
        <v>273</v>
      </c>
      <c r="B1" s="2" t="s">
        <v>1</v>
      </c>
    </row>
    <row r="2" spans="1:3">
      <c r="B2" s="2" t="s">
        <v>2</v>
      </c>
      <c r="C2" s="2" t="s">
        <v>30</v>
      </c>
    </row>
    <row r="3" spans="1:3">
      <c r="A3" s="3" t="s">
        <v>165</v>
      </c>
    </row>
    <row r="4" spans="1:3">
      <c r="A4" s="4" t="s">
        <v>274</v>
      </c>
      <c r="B4" s="7" t="n">
        <v>31715</v>
      </c>
      <c r="C4" s="4" t="s">
        <v>34</v>
      </c>
    </row>
    <row r="5" spans="1:3">
      <c r="A5" s="4" t="s">
        <v>275</v>
      </c>
      <c r="B5" s="4" t="s">
        <v>34</v>
      </c>
      <c r="C5" s="4" t="s">
        <v>34</v>
      </c>
    </row>
    <row r="6" spans="1:3">
      <c r="A6" s="4" t="s">
        <v>276</v>
      </c>
      <c r="B6" s="4" t="s">
        <v>34</v>
      </c>
      <c r="C6" s="7" t="n">
        <v>30880</v>
      </c>
    </row>
    <row r="7" spans="1:3">
      <c r="A7" s="4" t="s">
        <v>277</v>
      </c>
      <c r="B7" s="4" t="s">
        <v>34</v>
      </c>
      <c r="C7" s="4" t="s">
        <v>34</v>
      </c>
    </row>
    <row r="8" spans="1:3">
      <c r="A8" s="4" t="s">
        <v>278</v>
      </c>
      <c r="B8" s="7" t="n">
        <v>3061</v>
      </c>
      <c r="C8" s="7" t="n">
        <v>835</v>
      </c>
    </row>
    <row r="9" spans="1:3">
      <c r="A9" s="4" t="s">
        <v>279</v>
      </c>
      <c r="B9" s="7" t="n">
        <v>34776</v>
      </c>
      <c r="C9" s="7" t="n">
        <v>3171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280</v>
      </c>
      <c r="B1" s="2" t="s">
        <v>2</v>
      </c>
      <c r="C1" s="2" t="s">
        <v>30</v>
      </c>
    </row>
    <row r="2" spans="1:3">
      <c r="A2" s="3" t="s">
        <v>281</v>
      </c>
    </row>
    <row r="3" spans="1:3">
      <c r="A3" s="4" t="s">
        <v>282</v>
      </c>
      <c r="B3" s="7" t="n">
        <v>263988</v>
      </c>
      <c r="C3" s="7" t="n">
        <v>86826</v>
      </c>
    </row>
    <row r="4" spans="1:3">
      <c r="A4" s="4" t="s">
        <v>283</v>
      </c>
      <c r="B4" s="7" t="n">
        <v>48602</v>
      </c>
    </row>
    <row r="5" spans="1:3">
      <c r="A5" s="4" t="s">
        <v>51</v>
      </c>
      <c r="B5" s="4" t="s">
        <v>34</v>
      </c>
      <c r="C5" s="6" t="n">
        <v>221834</v>
      </c>
    </row>
    <row r="6" spans="1:3">
      <c r="A6" s="4" t="s">
        <v>284</v>
      </c>
      <c r="B6" s="7" t="n">
        <v>949</v>
      </c>
      <c r="C6" s="6" t="n">
        <v>26458</v>
      </c>
    </row>
    <row r="7" spans="1:3">
      <c r="A7" s="4" t="s">
        <v>97</v>
      </c>
      <c r="B7" s="7" t="n">
        <v>313539</v>
      </c>
      <c r="C7" s="7" t="n">
        <v>33511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8"/>
    <col customWidth="1" max="2" min="2" width="26"/>
    <col customWidth="1" max="3" min="3" width="26"/>
  </cols>
  <sheetData>
    <row r="1" spans="1:3">
      <c r="A1" s="1" t="s">
        <v>285</v>
      </c>
      <c r="B1" s="2" t="s">
        <v>1</v>
      </c>
    </row>
    <row r="2" spans="1:3">
      <c r="B2" s="2" t="s">
        <v>2</v>
      </c>
      <c r="C2" s="2" t="s">
        <v>30</v>
      </c>
    </row>
    <row r="3" spans="1:3">
      <c r="A3" s="3" t="s">
        <v>286</v>
      </c>
    </row>
    <row r="4" spans="1:3">
      <c r="A4" s="4" t="s">
        <v>287</v>
      </c>
      <c r="B4" s="6" t="n">
        <v>2000000</v>
      </c>
      <c r="C4" s="6" t="n">
        <v>2000000</v>
      </c>
    </row>
    <row r="5" spans="1:3">
      <c r="A5" s="4" t="s">
        <v>288</v>
      </c>
      <c r="B5" s="6" t="n">
        <v>275000</v>
      </c>
      <c r="C5" s="4" t="s">
        <v>34</v>
      </c>
    </row>
    <row r="6" spans="1:3">
      <c r="A6" s="4" t="s">
        <v>289</v>
      </c>
      <c r="B6" s="4" t="s">
        <v>34</v>
      </c>
      <c r="C6" s="4" t="s">
        <v>34</v>
      </c>
    </row>
    <row r="7" spans="1:3">
      <c r="A7" s="4" t="s">
        <v>290</v>
      </c>
      <c r="B7" s="4" t="s">
        <v>34</v>
      </c>
      <c r="C7" s="4" t="s">
        <v>34</v>
      </c>
    </row>
    <row r="8" spans="1:3">
      <c r="A8" s="4" t="s">
        <v>291</v>
      </c>
      <c r="B8" s="6" t="n">
        <v>2275000</v>
      </c>
      <c r="C8" s="6" t="n">
        <v>2000000</v>
      </c>
    </row>
    <row r="9" spans="1:3">
      <c r="A9" s="4" t="s">
        <v>292</v>
      </c>
      <c r="B9" s="6" t="n">
        <v>2200000</v>
      </c>
      <c r="C9" s="6" t="n">
        <v>2000000</v>
      </c>
    </row>
    <row r="10" spans="1:3">
      <c r="A10" s="4" t="s">
        <v>293</v>
      </c>
      <c r="B10" s="8" t="n">
        <v>0.25</v>
      </c>
      <c r="C10" s="8" t="n">
        <v>0.25</v>
      </c>
    </row>
    <row r="11" spans="1:3">
      <c r="A11" s="4" t="s">
        <v>288</v>
      </c>
      <c r="B11" s="7" t="n">
        <v>1</v>
      </c>
      <c r="C11" s="4" t="s">
        <v>34</v>
      </c>
    </row>
    <row r="12" spans="1:3">
      <c r="A12" s="4" t="s">
        <v>289</v>
      </c>
      <c r="B12" s="4" t="s">
        <v>34</v>
      </c>
      <c r="C12" s="4" t="s">
        <v>34</v>
      </c>
    </row>
    <row r="13" spans="1:3">
      <c r="A13" s="4" t="s">
        <v>290</v>
      </c>
      <c r="B13" s="4" t="s">
        <v>34</v>
      </c>
      <c r="C13" s="4" t="s">
        <v>34</v>
      </c>
    </row>
    <row r="14" spans="1:3">
      <c r="A14" s="4" t="s">
        <v>294</v>
      </c>
      <c r="B14" s="8" t="n">
        <v>0.33</v>
      </c>
      <c r="C14" s="8" t="n">
        <v>0.25</v>
      </c>
    </row>
    <row r="15" spans="1:3">
      <c r="A15" s="4" t="s">
        <v>295</v>
      </c>
      <c r="B15" s="8" t="n">
        <v>0.3</v>
      </c>
      <c r="C15" s="4" t="s">
        <v>296</v>
      </c>
    </row>
    <row r="16" spans="1:3">
      <c r="A16" s="4" t="s">
        <v>297</v>
      </c>
      <c r="B16" s="4" t="s">
        <v>298</v>
      </c>
      <c r="C16" s="4" t="s">
        <v>299</v>
      </c>
    </row>
    <row r="17" spans="1:3">
      <c r="A17" s="4" t="s">
        <v>300</v>
      </c>
      <c r="B17" s="4" t="s">
        <v>301</v>
      </c>
    </row>
    <row r="18" spans="1:3">
      <c r="A18" s="4" t="s">
        <v>302</v>
      </c>
      <c r="B18" s="4" t="s">
        <v>303</v>
      </c>
      <c r="C18" s="4" t="s">
        <v>298</v>
      </c>
    </row>
    <row r="19" spans="1:3">
      <c r="A19" s="4" t="s">
        <v>304</v>
      </c>
      <c r="B19" s="4" t="s">
        <v>305</v>
      </c>
      <c r="C19" s="4" t="s">
        <v>29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s="1" t="s">
        <v>306</v>
      </c>
      <c r="B1" s="2" t="s">
        <v>2</v>
      </c>
      <c r="C1" s="2" t="s">
        <v>30</v>
      </c>
    </row>
    <row r="2" spans="1:3">
      <c r="A2" s="3" t="s">
        <v>307</v>
      </c>
    </row>
    <row r="3" spans="1:3">
      <c r="A3" s="4" t="s">
        <v>82</v>
      </c>
      <c r="B3" s="4" t="s">
        <v>34</v>
      </c>
      <c r="C3" s="4" t="s">
        <v>34</v>
      </c>
    </row>
    <row r="4" spans="1:3">
      <c r="A4" s="3" t="s">
        <v>308</v>
      </c>
    </row>
    <row r="5" spans="1:3">
      <c r="A5" s="4" t="s">
        <v>309</v>
      </c>
      <c r="B5" s="7" t="n">
        <v>2245166</v>
      </c>
      <c r="C5" s="7" t="n">
        <v>1005208</v>
      </c>
    </row>
    <row r="6" spans="1:3">
      <c r="A6" s="4" t="s">
        <v>310</v>
      </c>
      <c r="B6" s="6" t="n">
        <v>242011</v>
      </c>
      <c r="C6" s="6" t="n">
        <v>175546</v>
      </c>
    </row>
    <row r="7" spans="1:3">
      <c r="A7" s="4" t="s">
        <v>54</v>
      </c>
      <c r="B7" s="6" t="n">
        <v>12887</v>
      </c>
      <c r="C7" s="6" t="n">
        <v>11752</v>
      </c>
    </row>
    <row r="8" spans="1:3">
      <c r="A8" s="4" t="s">
        <v>311</v>
      </c>
      <c r="B8" s="6" t="n">
        <v>2500064</v>
      </c>
      <c r="C8" s="6" t="n">
        <v>1192506</v>
      </c>
    </row>
    <row r="9" spans="1:3">
      <c r="A9" s="3" t="s">
        <v>312</v>
      </c>
    </row>
    <row r="10" spans="1:3">
      <c r="A10" s="4" t="s">
        <v>313</v>
      </c>
      <c r="B10" s="6" t="n">
        <v>-6464</v>
      </c>
      <c r="C10" s="6" t="n">
        <v>-4185</v>
      </c>
    </row>
    <row r="11" spans="1:3">
      <c r="A11" s="4" t="s">
        <v>314</v>
      </c>
      <c r="B11" s="6" t="n">
        <v>-15010</v>
      </c>
      <c r="C11" s="6" t="n">
        <v>-10395</v>
      </c>
    </row>
    <row r="12" spans="1:3">
      <c r="A12" s="4" t="s">
        <v>315</v>
      </c>
      <c r="B12" s="6" t="n">
        <v>-21474</v>
      </c>
      <c r="C12" s="6" t="n">
        <v>-14580</v>
      </c>
    </row>
    <row r="13" spans="1:3">
      <c r="A13" s="4" t="s">
        <v>316</v>
      </c>
      <c r="B13" s="7" t="n">
        <v>-2478590</v>
      </c>
      <c r="C13" s="7" t="n">
        <v>-1177926</v>
      </c>
    </row>
    <row r="14" spans="1:3">
      <c r="A14" s="4" t="s">
        <v>317</v>
      </c>
      <c r="B14" s="4" t="s">
        <v>34</v>
      </c>
      <c r="C14" s="4" t="s">
        <v>3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r="A1" s="1" t="s">
        <v>318</v>
      </c>
      <c r="B1" s="2" t="s">
        <v>1</v>
      </c>
    </row>
    <row r="2" spans="1:3">
      <c r="B2" s="2" t="s">
        <v>2</v>
      </c>
      <c r="C2" s="2" t="s">
        <v>30</v>
      </c>
    </row>
    <row r="3" spans="1:3">
      <c r="A3" s="3" t="s">
        <v>319</v>
      </c>
    </row>
    <row r="4" spans="1:3">
      <c r="A4" s="4" t="s">
        <v>320</v>
      </c>
      <c r="B4" s="7" t="n">
        <v>-517948</v>
      </c>
      <c r="C4" s="7" t="n">
        <v>-898505</v>
      </c>
    </row>
    <row r="5" spans="1:3">
      <c r="A5" s="4" t="s">
        <v>321</v>
      </c>
      <c r="B5" s="6" t="n">
        <v>1203</v>
      </c>
      <c r="C5" s="6" t="n">
        <v>801</v>
      </c>
    </row>
    <row r="6" spans="1:3">
      <c r="A6" s="4" t="s">
        <v>322</v>
      </c>
      <c r="B6" s="6" t="n">
        <v>-46551</v>
      </c>
      <c r="C6" s="7" t="n">
        <v>-80754</v>
      </c>
    </row>
    <row r="7" spans="1:3">
      <c r="A7" s="4" t="s">
        <v>323</v>
      </c>
      <c r="B7" s="6" t="n">
        <v>-722959</v>
      </c>
      <c r="C7" s="4" t="s">
        <v>34</v>
      </c>
    </row>
    <row r="8" spans="1:3">
      <c r="A8" s="4" t="s">
        <v>324</v>
      </c>
      <c r="B8" s="6" t="n">
        <v>1300664</v>
      </c>
      <c r="C8" s="7" t="n">
        <v>968837</v>
      </c>
    </row>
    <row r="9" spans="1:3">
      <c r="A9" s="4" t="s">
        <v>325</v>
      </c>
      <c r="B9" s="7" t="n">
        <v>-14909</v>
      </c>
      <c r="C9" s="7" t="n">
        <v>9621</v>
      </c>
    </row>
    <row r="10" spans="1:3">
      <c r="A10" s="4" t="s">
        <v>326</v>
      </c>
      <c r="B10" s="4" t="s">
        <v>34</v>
      </c>
      <c r="C10" s="4" t="s">
        <v>3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21"/>
  </cols>
  <sheetData>
    <row r="1" spans="1:2">
      <c r="A1" s="1" t="s">
        <v>327</v>
      </c>
      <c r="B1" s="2" t="s">
        <v>328</v>
      </c>
    </row>
    <row r="2" spans="1:2">
      <c r="A2" s="3" t="s">
        <v>329</v>
      </c>
    </row>
    <row r="3" spans="1:2">
      <c r="A3" s="6" t="n">
        <v>2016</v>
      </c>
      <c r="B3" s="7" t="n">
        <v>12810</v>
      </c>
    </row>
    <row r="4" spans="1:2">
      <c r="A4" s="4" t="s">
        <v>97</v>
      </c>
      <c r="B4" s="7" t="n">
        <v>1281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r="A1" s="1" t="s">
        <v>75</v>
      </c>
      <c r="B1" s="2" t="s">
        <v>1</v>
      </c>
    </row>
    <row r="2" spans="1:3">
      <c r="B2" s="2" t="s">
        <v>2</v>
      </c>
      <c r="C2" s="2" t="s">
        <v>30</v>
      </c>
    </row>
    <row r="3" spans="1:3">
      <c r="A3" s="3" t="s">
        <v>76</v>
      </c>
    </row>
    <row r="4" spans="1:3">
      <c r="A4" s="4" t="s">
        <v>77</v>
      </c>
      <c r="B4" s="7" t="n">
        <v>1328</v>
      </c>
      <c r="C4" s="7" t="n">
        <v>7394</v>
      </c>
    </row>
    <row r="5" spans="1:3">
      <c r="A5" s="3" t="s">
        <v>78</v>
      </c>
    </row>
    <row r="6" spans="1:3">
      <c r="A6" s="4" t="s">
        <v>79</v>
      </c>
      <c r="B6" s="6" t="n">
        <v>31909</v>
      </c>
      <c r="C6" s="6" t="n">
        <v>20595</v>
      </c>
    </row>
    <row r="7" spans="1:3">
      <c r="A7" s="4" t="s">
        <v>80</v>
      </c>
      <c r="B7" s="6" t="n">
        <v>1265134</v>
      </c>
      <c r="C7" s="6" t="n">
        <v>676698</v>
      </c>
    </row>
    <row r="8" spans="1:3">
      <c r="A8" s="4" t="s">
        <v>81</v>
      </c>
      <c r="B8" s="6" t="n">
        <v>13921</v>
      </c>
      <c r="C8" s="7" t="n">
        <v>715958</v>
      </c>
    </row>
    <row r="9" spans="1:3">
      <c r="A9" s="4" t="s">
        <v>82</v>
      </c>
      <c r="B9" s="6" t="n">
        <v>10407</v>
      </c>
      <c r="C9" s="4" t="s">
        <v>34</v>
      </c>
    </row>
    <row r="10" spans="1:3">
      <c r="A10" s="4" t="s">
        <v>83</v>
      </c>
      <c r="B10" s="6" t="n">
        <v>154776</v>
      </c>
      <c r="C10" s="7" t="n">
        <v>1236842</v>
      </c>
    </row>
    <row r="11" spans="1:3">
      <c r="A11" s="4" t="s">
        <v>84</v>
      </c>
      <c r="B11" s="6" t="n">
        <v>1476147</v>
      </c>
      <c r="C11" s="6" t="n">
        <v>2650093</v>
      </c>
    </row>
    <row r="12" spans="1:3">
      <c r="A12" s="4" t="s">
        <v>85</v>
      </c>
      <c r="B12" s="6" t="n">
        <v>-1474819</v>
      </c>
      <c r="C12" s="6" t="n">
        <v>-2642699</v>
      </c>
    </row>
    <row r="13" spans="1:3">
      <c r="A13" s="3" t="s">
        <v>86</v>
      </c>
    </row>
    <row r="14" spans="1:3">
      <c r="A14" s="4" t="s">
        <v>87</v>
      </c>
      <c r="B14" s="6" t="n">
        <v>46</v>
      </c>
      <c r="C14" s="7" t="n">
        <v>37</v>
      </c>
    </row>
    <row r="15" spans="1:3">
      <c r="A15" s="4" t="s">
        <v>88</v>
      </c>
      <c r="B15" s="6" t="n">
        <v>-48602</v>
      </c>
      <c r="C15" s="4" t="s">
        <v>34</v>
      </c>
    </row>
    <row r="16" spans="1:3">
      <c r="A16" s="4" t="s">
        <v>89</v>
      </c>
      <c r="B16" s="7" t="n">
        <v>-1523375</v>
      </c>
      <c r="C16" s="7" t="n">
        <v>-2642662</v>
      </c>
    </row>
    <row r="17" spans="1:3">
      <c r="A17" s="3" t="s">
        <v>90</v>
      </c>
    </row>
    <row r="18" spans="1:3">
      <c r="A18" s="4" t="s">
        <v>91</v>
      </c>
      <c r="B18" s="8" t="n">
        <v>-0.09</v>
      </c>
      <c r="C18" s="8" t="n">
        <v>-0.17</v>
      </c>
    </row>
    <row r="19" spans="1:3">
      <c r="A19" s="3" t="s">
        <v>92</v>
      </c>
    </row>
    <row r="20" spans="1:3">
      <c r="A20" s="4" t="s">
        <v>91</v>
      </c>
      <c r="B20" s="6" t="n">
        <v>17738035</v>
      </c>
      <c r="C20" s="6" t="n">
        <v>1598522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77"/>
    <col customWidth="1" max="2" min="2" width="80"/>
    <col customWidth="1" max="3" min="3" width="16"/>
    <col customWidth="1" max="4" min="4" width="14"/>
    <col customWidth="1" max="5" min="5" width="4"/>
  </cols>
  <sheetData>
    <row r="1" spans="1:5">
      <c r="A1" s="1" t="s">
        <v>330</v>
      </c>
      <c r="C1" s="2" t="s">
        <v>1</v>
      </c>
    </row>
    <row r="2" spans="1:5">
      <c r="C2" s="2" t="s">
        <v>2</v>
      </c>
      <c r="D2" s="2" t="s">
        <v>30</v>
      </c>
    </row>
    <row r="3" spans="1:5">
      <c r="A3" s="4" t="s">
        <v>331</v>
      </c>
    </row>
    <row r="4" spans="1:5">
      <c r="A4" s="3" t="s">
        <v>332</v>
      </c>
    </row>
    <row r="5" spans="1:5">
      <c r="A5" s="4" t="s">
        <v>333</v>
      </c>
      <c r="C5" s="6" t="n">
        <v>159</v>
      </c>
      <c r="D5" s="4" t="s">
        <v>34</v>
      </c>
    </row>
    <row r="6" spans="1:5">
      <c r="A6" s="4" t="s">
        <v>334</v>
      </c>
      <c r="C6" s="6" t="n">
        <v>-122</v>
      </c>
      <c r="D6" s="4" t="s">
        <v>34</v>
      </c>
    </row>
    <row r="7" spans="1:5">
      <c r="A7" s="4" t="s">
        <v>335</v>
      </c>
      <c r="B7" s="4" t="s">
        <v>336</v>
      </c>
      <c r="C7" s="4" t="s">
        <v>34</v>
      </c>
      <c r="D7" s="6" t="n">
        <v>250</v>
      </c>
    </row>
    <row r="8" spans="1:5">
      <c r="A8" s="4" t="s">
        <v>337</v>
      </c>
      <c r="C8" s="4" t="s">
        <v>34</v>
      </c>
      <c r="D8" s="4" t="s">
        <v>34</v>
      </c>
    </row>
    <row r="9" spans="1:5">
      <c r="A9" s="4" t="s">
        <v>338</v>
      </c>
      <c r="C9" s="4" t="s">
        <v>34</v>
      </c>
      <c r="D9" s="4" t="s">
        <v>34</v>
      </c>
    </row>
    <row r="10" spans="1:5">
      <c r="A10" s="4" t="s">
        <v>339</v>
      </c>
      <c r="C10" s="4" t="s">
        <v>34</v>
      </c>
      <c r="D10" s="4" t="s">
        <v>34</v>
      </c>
    </row>
    <row r="11" spans="1:5">
      <c r="A11" s="4" t="s">
        <v>340</v>
      </c>
      <c r="C11" s="6" t="n">
        <v>-37</v>
      </c>
      <c r="D11" s="6" t="n">
        <v>-91</v>
      </c>
    </row>
    <row r="12" spans="1:5">
      <c r="A12" s="4" t="s">
        <v>341</v>
      </c>
      <c r="C12" s="4" t="s">
        <v>34</v>
      </c>
      <c r="D12" s="6" t="n">
        <v>159</v>
      </c>
    </row>
    <row r="13" spans="1:5">
      <c r="A13" s="4" t="s">
        <v>333</v>
      </c>
      <c r="B13" s="4" t="s">
        <v>342</v>
      </c>
      <c r="C13" s="4" t="s">
        <v>34</v>
      </c>
      <c r="D13" s="4" t="s">
        <v>34</v>
      </c>
    </row>
    <row r="14" spans="1:5">
      <c r="A14" s="4" t="s">
        <v>341</v>
      </c>
      <c r="C14" s="4" t="s">
        <v>34</v>
      </c>
      <c r="D14" s="4" t="s">
        <v>34</v>
      </c>
      <c r="E14" s="4" t="s">
        <v>342</v>
      </c>
    </row>
    <row r="15" spans="1:5">
      <c r="A15" s="3" t="s">
        <v>343</v>
      </c>
    </row>
    <row r="16" spans="1:5">
      <c r="A16" s="4" t="s">
        <v>333</v>
      </c>
      <c r="B16" s="4" t="s">
        <v>342</v>
      </c>
      <c r="C16" s="4" t="s">
        <v>34</v>
      </c>
      <c r="D16" s="4" t="s">
        <v>34</v>
      </c>
    </row>
    <row r="17" spans="1:5">
      <c r="A17" s="4" t="s">
        <v>341</v>
      </c>
      <c r="C17" s="4" t="s">
        <v>34</v>
      </c>
      <c r="D17" s="4" t="s">
        <v>34</v>
      </c>
      <c r="E17" s="4" t="s">
        <v>342</v>
      </c>
    </row>
    <row r="18" spans="1:5">
      <c r="A18" s="4" t="s">
        <v>344</v>
      </c>
    </row>
    <row r="19" spans="1:5">
      <c r="A19" s="3" t="s">
        <v>332</v>
      </c>
    </row>
    <row r="20" spans="1:5">
      <c r="A20" s="4" t="s">
        <v>333</v>
      </c>
      <c r="C20" s="4" t="s">
        <v>34</v>
      </c>
      <c r="D20" s="4" t="s">
        <v>34</v>
      </c>
    </row>
    <row r="21" spans="1:5">
      <c r="A21" s="4" t="s">
        <v>334</v>
      </c>
      <c r="C21" s="4" t="s">
        <v>34</v>
      </c>
      <c r="D21" s="4" t="s">
        <v>34</v>
      </c>
    </row>
    <row r="22" spans="1:5">
      <c r="A22" s="4" t="s">
        <v>335</v>
      </c>
      <c r="B22" s="4" t="s">
        <v>336</v>
      </c>
      <c r="C22" s="4" t="s">
        <v>34</v>
      </c>
      <c r="D22" s="4" t="s">
        <v>34</v>
      </c>
    </row>
    <row r="23" spans="1:5">
      <c r="A23" s="4" t="s">
        <v>337</v>
      </c>
      <c r="C23" s="4" t="s">
        <v>34</v>
      </c>
      <c r="D23" s="4" t="s">
        <v>34</v>
      </c>
    </row>
    <row r="24" spans="1:5">
      <c r="A24" s="4" t="s">
        <v>338</v>
      </c>
      <c r="C24" s="4" t="s">
        <v>34</v>
      </c>
      <c r="D24" s="4" t="s">
        <v>34</v>
      </c>
    </row>
    <row r="25" spans="1:5">
      <c r="A25" s="4" t="s">
        <v>339</v>
      </c>
      <c r="C25" s="4" t="s">
        <v>34</v>
      </c>
      <c r="D25" s="4" t="s">
        <v>34</v>
      </c>
    </row>
    <row r="26" spans="1:5">
      <c r="A26" s="4" t="s">
        <v>340</v>
      </c>
      <c r="C26" s="4" t="s">
        <v>34</v>
      </c>
      <c r="D26" s="4" t="s">
        <v>34</v>
      </c>
    </row>
    <row r="27" spans="1:5">
      <c r="A27" s="4" t="s">
        <v>341</v>
      </c>
      <c r="C27" s="4" t="s">
        <v>34</v>
      </c>
      <c r="D27" s="4" t="s">
        <v>34</v>
      </c>
    </row>
    <row r="28" spans="1:5">
      <c r="A28" s="4" t="s">
        <v>333</v>
      </c>
      <c r="B28" s="4" t="s">
        <v>342</v>
      </c>
      <c r="C28" s="4" t="s">
        <v>34</v>
      </c>
      <c r="D28" s="4" t="s">
        <v>34</v>
      </c>
    </row>
    <row r="29" spans="1:5">
      <c r="A29" s="4" t="s">
        <v>341</v>
      </c>
      <c r="C29" s="4" t="s">
        <v>34</v>
      </c>
      <c r="D29" s="4" t="s">
        <v>34</v>
      </c>
      <c r="E29" s="4" t="s">
        <v>342</v>
      </c>
    </row>
    <row r="30" spans="1:5">
      <c r="A30" s="3" t="s">
        <v>343</v>
      </c>
    </row>
    <row r="31" spans="1:5">
      <c r="A31" s="4" t="s">
        <v>333</v>
      </c>
      <c r="B31" s="4" t="s">
        <v>342</v>
      </c>
      <c r="C31" s="4" t="s">
        <v>34</v>
      </c>
      <c r="D31" s="4" t="s">
        <v>34</v>
      </c>
    </row>
    <row r="32" spans="1:5">
      <c r="A32" s="4" t="s">
        <v>341</v>
      </c>
      <c r="C32" s="4" t="s">
        <v>34</v>
      </c>
      <c r="D32" s="4" t="s">
        <v>34</v>
      </c>
      <c r="E32" s="4" t="s">
        <v>342</v>
      </c>
    </row>
    <row r="33" spans="1:5">
      <c r="A33" t="n"/>
    </row>
    <row r="34" spans="1:5">
      <c r="A34" s="4" t="s">
        <v>336</v>
      </c>
      <c r="B34" s="4" t="s">
        <v>345</v>
      </c>
    </row>
    <row r="35" spans="1:5">
      <c r="A35" s="4" t="s">
        <v>342</v>
      </c>
      <c r="B35" s="4" t="s">
        <v>346</v>
      </c>
    </row>
  </sheetData>
  <mergeCells count="6">
    <mergeCell ref="A1:B2"/>
    <mergeCell ref="C1:E1"/>
    <mergeCell ref="D2:E2"/>
    <mergeCell ref="A33:D33"/>
    <mergeCell ref="B34:D34"/>
    <mergeCell ref="B35:D35"/>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47</v>
      </c>
      <c r="B1" s="2" t="s">
        <v>2</v>
      </c>
      <c r="C1" s="2" t="s">
        <v>30</v>
      </c>
      <c r="D1" s="2" t="s">
        <v>348</v>
      </c>
    </row>
    <row r="2" spans="1:4">
      <c r="A2" s="3" t="s">
        <v>349</v>
      </c>
    </row>
    <row r="3" spans="1:4">
      <c r="A3" s="4" t="s">
        <v>350</v>
      </c>
      <c r="B3" s="7" t="n">
        <v>4701</v>
      </c>
      <c r="C3" s="7" t="n">
        <v>13361</v>
      </c>
    </row>
    <row r="4" spans="1:4">
      <c r="A4" s="3" t="s">
        <v>351</v>
      </c>
    </row>
    <row r="5" spans="1:4">
      <c r="A5" s="4" t="s">
        <v>352</v>
      </c>
      <c r="B5" s="7" t="n">
        <v>-2633</v>
      </c>
      <c r="C5" s="7" t="n">
        <v>-7782</v>
      </c>
    </row>
    <row r="6" spans="1:4">
      <c r="A6" s="4" t="s">
        <v>353</v>
      </c>
      <c r="B6" s="4" t="s">
        <v>34</v>
      </c>
      <c r="C6" s="4" t="s">
        <v>34</v>
      </c>
    </row>
    <row r="7" spans="1:4">
      <c r="A7" s="4" t="s">
        <v>354</v>
      </c>
      <c r="B7" s="4" t="s">
        <v>34</v>
      </c>
      <c r="C7" s="4" t="s">
        <v>34</v>
      </c>
    </row>
    <row r="8" spans="1:4">
      <c r="A8" s="4" t="s">
        <v>355</v>
      </c>
      <c r="B8" s="7" t="n">
        <v>2068</v>
      </c>
      <c r="C8" s="7" t="n">
        <v>5579</v>
      </c>
    </row>
    <row r="9" spans="1:4">
      <c r="A9" s="4" t="s">
        <v>356</v>
      </c>
      <c r="B9" s="7" t="n">
        <v>-2068</v>
      </c>
      <c r="C9" s="6" t="n">
        <v>-878</v>
      </c>
    </row>
    <row r="10" spans="1:4">
      <c r="A10" s="4" t="s">
        <v>357</v>
      </c>
      <c r="B10" s="4" t="s">
        <v>34</v>
      </c>
      <c r="C10" s="7" t="n">
        <v>4701</v>
      </c>
      <c r="D10" s="4" t="s">
        <v>3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58</v>
      </c>
      <c r="B1" s="2" t="s">
        <v>1</v>
      </c>
    </row>
    <row r="2" spans="1:3">
      <c r="B2" s="2" t="s">
        <v>2</v>
      </c>
      <c r="C2" s="2" t="s">
        <v>30</v>
      </c>
    </row>
    <row r="3" spans="1:3">
      <c r="A3" s="3" t="s">
        <v>359</v>
      </c>
    </row>
    <row r="4" spans="1:3">
      <c r="A4" s="4" t="s">
        <v>360</v>
      </c>
      <c r="B4" s="7" t="n">
        <v>4701</v>
      </c>
      <c r="C4" s="4" t="s">
        <v>34</v>
      </c>
    </row>
    <row r="5" spans="1:3">
      <c r="A5" s="4" t="s">
        <v>361</v>
      </c>
      <c r="B5" s="7" t="n">
        <v>-2633</v>
      </c>
      <c r="C5" s="4" t="s">
        <v>34</v>
      </c>
    </row>
    <row r="6" spans="1:3">
      <c r="A6" s="4" t="s">
        <v>362</v>
      </c>
      <c r="B6" s="4" t="s">
        <v>34</v>
      </c>
      <c r="C6" s="4" t="s">
        <v>34</v>
      </c>
    </row>
    <row r="7" spans="1:3">
      <c r="A7" s="4" t="s">
        <v>363</v>
      </c>
      <c r="B7" s="4" t="s">
        <v>34</v>
      </c>
      <c r="C7" s="7" t="n">
        <v>4701</v>
      </c>
    </row>
    <row r="8" spans="1:3">
      <c r="A8" s="4" t="s">
        <v>364</v>
      </c>
      <c r="B8" s="4" t="s">
        <v>34</v>
      </c>
      <c r="C8" s="4" t="s">
        <v>34</v>
      </c>
    </row>
    <row r="9" spans="1:3">
      <c r="A9" s="4" t="s">
        <v>365</v>
      </c>
      <c r="B9" s="4" t="s">
        <v>34</v>
      </c>
      <c r="C9" s="4" t="s">
        <v>34</v>
      </c>
    </row>
    <row r="10" spans="1:3">
      <c r="A10" s="4" t="s">
        <v>337</v>
      </c>
      <c r="B10" s="4" t="s">
        <v>34</v>
      </c>
      <c r="C10" s="4" t="s">
        <v>34</v>
      </c>
    </row>
    <row r="11" spans="1:3">
      <c r="A11" s="4" t="s">
        <v>366</v>
      </c>
      <c r="B11" s="7" t="n">
        <v>-2068</v>
      </c>
      <c r="C11" s="4" t="s">
        <v>34</v>
      </c>
    </row>
    <row r="12" spans="1:3">
      <c r="A12" s="4" t="s">
        <v>367</v>
      </c>
      <c r="B12" s="4" t="s">
        <v>34</v>
      </c>
      <c r="C12" s="4" t="s">
        <v>34</v>
      </c>
    </row>
    <row r="13" spans="1:3">
      <c r="A13" s="4" t="s">
        <v>368</v>
      </c>
      <c r="B13" s="4" t="s">
        <v>34</v>
      </c>
      <c r="C13" s="4" t="s">
        <v>34</v>
      </c>
    </row>
    <row r="14" spans="1:3">
      <c r="A14" s="4" t="s">
        <v>339</v>
      </c>
      <c r="B14" s="4" t="s">
        <v>34</v>
      </c>
      <c r="C14" s="4" t="s">
        <v>34</v>
      </c>
    </row>
    <row r="15" spans="1:3">
      <c r="A15" s="4" t="s">
        <v>369</v>
      </c>
      <c r="B15" s="4" t="s">
        <v>34</v>
      </c>
      <c r="C15" s="4" t="s">
        <v>34</v>
      </c>
    </row>
    <row r="16" spans="1:3">
      <c r="A16" s="4" t="s">
        <v>370</v>
      </c>
      <c r="B16" s="4" t="s">
        <v>34</v>
      </c>
      <c r="C16" s="7" t="n">
        <v>47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0"/>
    <col customWidth="1" max="5" min="5" width="12"/>
  </cols>
  <sheetData>
    <row r="1" spans="1:5">
      <c r="A1" s="1" t="s">
        <v>93</v>
      </c>
      <c r="B1" s="2" t="s">
        <v>94</v>
      </c>
      <c r="C1" s="2" t="s">
        <v>95</v>
      </c>
      <c r="D1" s="2" t="s">
        <v>96</v>
      </c>
      <c r="E1" s="2" t="s">
        <v>97</v>
      </c>
    </row>
    <row r="2" spans="1:5">
      <c r="A2" s="4" t="s">
        <v>98</v>
      </c>
      <c r="B2" s="6" t="n">
        <v>14764750</v>
      </c>
    </row>
    <row r="3" spans="1:5">
      <c r="A3" s="4" t="s">
        <v>99</v>
      </c>
      <c r="B3" s="7" t="n">
        <v>14765</v>
      </c>
      <c r="C3" s="7" t="n">
        <v>3009075</v>
      </c>
      <c r="D3" s="7" t="n">
        <v>-1203733</v>
      </c>
      <c r="E3" s="7" t="n">
        <v>1820107</v>
      </c>
    </row>
    <row r="4" spans="1:5">
      <c r="A4" s="4" t="s">
        <v>100</v>
      </c>
      <c r="B4" s="6" t="n">
        <v>2220003</v>
      </c>
    </row>
    <row r="5" spans="1:5">
      <c r="A5" s="4" t="s">
        <v>101</v>
      </c>
      <c r="B5" s="7" t="n">
        <v>2220</v>
      </c>
      <c r="C5" s="6" t="n">
        <v>1094810</v>
      </c>
      <c r="D5" s="4" t="s">
        <v>34</v>
      </c>
      <c r="E5" s="7" t="n">
        <v>1097030</v>
      </c>
    </row>
    <row r="6" spans="1:5">
      <c r="A6" s="4" t="s">
        <v>102</v>
      </c>
      <c r="B6" s="6" t="n">
        <v>23438</v>
      </c>
    </row>
    <row r="7" spans="1:5">
      <c r="A7" s="4" t="s">
        <v>103</v>
      </c>
      <c r="B7" s="7" t="n">
        <v>23</v>
      </c>
      <c r="C7" s="6" t="n">
        <v>-23</v>
      </c>
      <c r="E7" s="4" t="s">
        <v>34</v>
      </c>
    </row>
    <row r="8" spans="1:5">
      <c r="A8" s="4" t="s">
        <v>104</v>
      </c>
      <c r="E8" s="4" t="s">
        <v>34</v>
      </c>
    </row>
    <row r="9" spans="1:5">
      <c r="A9" s="4" t="s">
        <v>89</v>
      </c>
      <c r="D9" s="7" t="n">
        <v>-2642662</v>
      </c>
      <c r="E9" s="7" t="n">
        <v>-2642662</v>
      </c>
    </row>
    <row r="10" spans="1:5">
      <c r="A10" s="4" t="s">
        <v>105</v>
      </c>
      <c r="B10" s="6" t="n">
        <v>17008191</v>
      </c>
    </row>
    <row r="11" spans="1:5">
      <c r="A11" s="4" t="s">
        <v>106</v>
      </c>
      <c r="B11" s="7" t="n">
        <v>17008</v>
      </c>
      <c r="C11" s="6" t="n">
        <v>4103862</v>
      </c>
      <c r="D11" s="7" t="n">
        <v>-3846395</v>
      </c>
      <c r="E11" s="6" t="n">
        <v>274475</v>
      </c>
    </row>
    <row r="12" spans="1:5">
      <c r="A12" s="4" t="s">
        <v>107</v>
      </c>
      <c r="B12" s="6" t="n">
        <v>365000</v>
      </c>
    </row>
    <row r="13" spans="1:5">
      <c r="A13" s="4" t="s">
        <v>108</v>
      </c>
      <c r="B13" s="7" t="n">
        <v>365</v>
      </c>
      <c r="C13" s="6" t="n">
        <v>364635</v>
      </c>
      <c r="D13" s="4" t="s">
        <v>34</v>
      </c>
      <c r="E13" s="6" t="n">
        <v>365000</v>
      </c>
    </row>
    <row r="14" spans="1:5">
      <c r="A14" s="4" t="s">
        <v>109</v>
      </c>
      <c r="B14" s="6" t="n">
        <v>4260000</v>
      </c>
    </row>
    <row r="15" spans="1:5">
      <c r="A15" s="4" t="s">
        <v>110</v>
      </c>
      <c r="B15" s="7" t="n">
        <v>4260</v>
      </c>
      <c r="C15" s="6" t="n">
        <v>3464741</v>
      </c>
      <c r="D15" s="4" t="s">
        <v>34</v>
      </c>
      <c r="E15" s="6" t="n">
        <v>3469001</v>
      </c>
    </row>
    <row r="16" spans="1:5">
      <c r="A16" s="4" t="s">
        <v>104</v>
      </c>
      <c r="C16" s="6" t="n">
        <v>191205</v>
      </c>
      <c r="E16" s="6" t="n">
        <v>191205</v>
      </c>
    </row>
    <row r="17" spans="1:5">
      <c r="A17" s="4" t="s">
        <v>89</v>
      </c>
      <c r="D17" s="7" t="n">
        <v>-1523375</v>
      </c>
      <c r="E17" s="6" t="n">
        <v>-1523375</v>
      </c>
    </row>
    <row r="18" spans="1:5">
      <c r="A18" s="4" t="s">
        <v>111</v>
      </c>
      <c r="B18" s="6" t="n">
        <v>21633191</v>
      </c>
    </row>
    <row r="19" spans="1:5">
      <c r="A19" s="4" t="s">
        <v>112</v>
      </c>
      <c r="B19" s="7" t="n">
        <v>21633</v>
      </c>
      <c r="C19" s="7" t="n">
        <v>8124443</v>
      </c>
      <c r="D19" s="7" t="n">
        <v>-5369770</v>
      </c>
      <c r="E19" s="7" t="n">
        <v>277630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r="A1" s="1" t="s">
        <v>113</v>
      </c>
      <c r="B1" s="2" t="s">
        <v>1</v>
      </c>
    </row>
    <row r="2" spans="1:3">
      <c r="B2" s="2" t="s">
        <v>2</v>
      </c>
      <c r="C2" s="2" t="s">
        <v>30</v>
      </c>
    </row>
    <row r="3" spans="1:3">
      <c r="A3" s="3" t="s">
        <v>114</v>
      </c>
    </row>
    <row r="4" spans="1:3">
      <c r="A4" s="4" t="s">
        <v>115</v>
      </c>
      <c r="C4" s="8" t="n">
        <v>0.5</v>
      </c>
    </row>
    <row r="5" spans="1:3">
      <c r="A5" s="4" t="s">
        <v>116</v>
      </c>
      <c r="B5" s="7" t="n">
        <v>1</v>
      </c>
    </row>
    <row r="6" spans="1:3">
      <c r="A6" s="4" t="s">
        <v>116</v>
      </c>
      <c r="B6" s="8" t="n">
        <v>0.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7</v>
      </c>
      <c r="B1" s="2" t="s">
        <v>1</v>
      </c>
    </row>
    <row r="2" spans="1:3">
      <c r="B2" s="2" t="s">
        <v>2</v>
      </c>
      <c r="C2" s="2" t="s">
        <v>30</v>
      </c>
    </row>
    <row r="3" spans="1:3">
      <c r="A3" s="3" t="s">
        <v>118</v>
      </c>
    </row>
    <row r="4" spans="1:3">
      <c r="A4" s="4" t="s">
        <v>119</v>
      </c>
      <c r="B4" s="7" t="n">
        <v>-1523375</v>
      </c>
      <c r="C4" s="7" t="n">
        <v>-2642662</v>
      </c>
    </row>
    <row r="5" spans="1:3">
      <c r="A5" s="3" t="s">
        <v>120</v>
      </c>
    </row>
    <row r="6" spans="1:3">
      <c r="A6" s="4" t="s">
        <v>121</v>
      </c>
      <c r="B6" s="6" t="n">
        <v>10861</v>
      </c>
      <c r="C6" s="6" t="n">
        <v>715123</v>
      </c>
    </row>
    <row r="7" spans="1:3">
      <c r="A7" s="4" t="s">
        <v>122</v>
      </c>
      <c r="B7" s="6" t="n">
        <v>3061</v>
      </c>
      <c r="C7" s="7" t="n">
        <v>835</v>
      </c>
    </row>
    <row r="8" spans="1:3">
      <c r="A8" s="4" t="s">
        <v>104</v>
      </c>
      <c r="B8" s="6" t="n">
        <v>191205</v>
      </c>
      <c r="C8" s="4" t="s">
        <v>34</v>
      </c>
    </row>
    <row r="9" spans="1:3">
      <c r="A9" s="4" t="s">
        <v>83</v>
      </c>
      <c r="B9" s="7" t="n">
        <v>154776</v>
      </c>
      <c r="C9" s="7" t="n">
        <v>1236842</v>
      </c>
    </row>
    <row r="10" spans="1:3">
      <c r="A10" s="4" t="s">
        <v>123</v>
      </c>
      <c r="B10" s="4" t="s">
        <v>34</v>
      </c>
      <c r="C10" s="6" t="n">
        <v>-424951</v>
      </c>
    </row>
    <row r="11" spans="1:3">
      <c r="A11" s="3" t="s">
        <v>124</v>
      </c>
    </row>
    <row r="12" spans="1:3">
      <c r="A12" s="4" t="s">
        <v>35</v>
      </c>
      <c r="B12" s="7" t="n">
        <v>-339741</v>
      </c>
      <c r="C12" s="6" t="n">
        <v>945605</v>
      </c>
    </row>
    <row r="13" spans="1:3">
      <c r="A13" s="4" t="s">
        <v>36</v>
      </c>
      <c r="B13" s="6" t="n">
        <v>109965</v>
      </c>
      <c r="C13" s="6" t="n">
        <v>-109965</v>
      </c>
    </row>
    <row r="14" spans="1:3">
      <c r="A14" s="4" t="s">
        <v>37</v>
      </c>
      <c r="B14" s="6" t="n">
        <v>-2705</v>
      </c>
      <c r="C14" s="6" t="n">
        <v>-14227</v>
      </c>
    </row>
    <row r="15" spans="1:3">
      <c r="A15" s="4" t="s">
        <v>49</v>
      </c>
      <c r="B15" s="7" t="n">
        <v>225764</v>
      </c>
      <c r="C15" s="6" t="n">
        <v>-1707264</v>
      </c>
    </row>
    <row r="16" spans="1:3">
      <c r="A16" s="4" t="s">
        <v>125</v>
      </c>
      <c r="B16" s="4" t="s">
        <v>34</v>
      </c>
      <c r="C16" s="6" t="n">
        <v>-2966</v>
      </c>
    </row>
    <row r="17" spans="1:3">
      <c r="A17" s="4" t="s">
        <v>126</v>
      </c>
      <c r="B17" s="7" t="n">
        <v>-25509</v>
      </c>
      <c r="C17" s="6" t="n">
        <v>26458</v>
      </c>
    </row>
    <row r="18" spans="1:3">
      <c r="A18" s="4" t="s">
        <v>127</v>
      </c>
      <c r="B18" s="6" t="n">
        <v>-221834</v>
      </c>
      <c r="C18" s="6" t="n">
        <v>-441726</v>
      </c>
    </row>
    <row r="19" spans="1:3">
      <c r="A19" s="4" t="s">
        <v>128</v>
      </c>
      <c r="B19" s="6" t="n">
        <v>-1417532</v>
      </c>
      <c r="C19" s="6" t="n">
        <v>-2418898</v>
      </c>
    </row>
    <row r="20" spans="1:3">
      <c r="A20" s="3" t="s">
        <v>129</v>
      </c>
    </row>
    <row r="21" spans="1:3">
      <c r="A21" s="4" t="s">
        <v>130</v>
      </c>
      <c r="B21" s="6" t="n">
        <v>-177126</v>
      </c>
      <c r="C21" s="6" t="n">
        <v>-532779</v>
      </c>
    </row>
    <row r="22" spans="1:3">
      <c r="A22" s="4" t="s">
        <v>131</v>
      </c>
      <c r="B22" s="7" t="n">
        <v>-715595</v>
      </c>
      <c r="C22" s="6" t="n">
        <v>-202306</v>
      </c>
    </row>
    <row r="23" spans="1:3">
      <c r="A23" s="4" t="s">
        <v>132</v>
      </c>
      <c r="B23" s="4" t="s">
        <v>34</v>
      </c>
      <c r="C23" s="6" t="n">
        <v>-1142237</v>
      </c>
    </row>
    <row r="24" spans="1:3">
      <c r="A24" s="4" t="s">
        <v>133</v>
      </c>
      <c r="B24" s="4" t="s">
        <v>34</v>
      </c>
      <c r="C24" s="6" t="n">
        <v>935537</v>
      </c>
    </row>
    <row r="25" spans="1:3">
      <c r="A25" s="4" t="s">
        <v>134</v>
      </c>
      <c r="B25" s="7" t="n">
        <v>-892721</v>
      </c>
      <c r="C25" s="7" t="n">
        <v>-941785</v>
      </c>
    </row>
    <row r="26" spans="1:3">
      <c r="A26" s="3" t="s">
        <v>135</v>
      </c>
    </row>
    <row r="27" spans="1:3">
      <c r="A27" s="4" t="s">
        <v>136</v>
      </c>
      <c r="B27" s="6" t="n">
        <v>-827815</v>
      </c>
      <c r="C27" s="4" t="s">
        <v>34</v>
      </c>
    </row>
    <row r="28" spans="1:3">
      <c r="A28" s="4" t="s">
        <v>137</v>
      </c>
      <c r="B28" s="6" t="n">
        <v>1890000</v>
      </c>
      <c r="C28" s="4" t="s">
        <v>34</v>
      </c>
    </row>
    <row r="29" spans="1:3">
      <c r="A29" s="4" t="s">
        <v>138</v>
      </c>
      <c r="B29" s="6" t="n">
        <v>3834001</v>
      </c>
      <c r="C29" s="7" t="n">
        <v>1097030</v>
      </c>
    </row>
    <row r="30" spans="1:3">
      <c r="A30" s="4" t="s">
        <v>139</v>
      </c>
      <c r="B30" s="6" t="n">
        <v>4896186</v>
      </c>
      <c r="C30" s="6" t="n">
        <v>1097030</v>
      </c>
    </row>
    <row r="31" spans="1:3">
      <c r="A31" s="4" t="s">
        <v>140</v>
      </c>
      <c r="B31" s="6" t="n">
        <v>2585933</v>
      </c>
      <c r="C31" s="6" t="n">
        <v>-2263653</v>
      </c>
    </row>
    <row r="32" spans="1:3">
      <c r="A32" s="3" t="s">
        <v>141</v>
      </c>
    </row>
    <row r="33" spans="1:3">
      <c r="A33" s="4" t="s">
        <v>142</v>
      </c>
      <c r="B33" s="6" t="n">
        <v>425358</v>
      </c>
      <c r="C33" s="6" t="n">
        <v>2689011</v>
      </c>
    </row>
    <row r="34" spans="1:3">
      <c r="A34" s="4" t="s">
        <v>143</v>
      </c>
      <c r="B34" s="7" t="n">
        <v>3011291</v>
      </c>
      <c r="C34" s="7" t="n">
        <v>425358</v>
      </c>
    </row>
    <row r="35" spans="1:3">
      <c r="A35" s="3" t="s">
        <v>144</v>
      </c>
    </row>
    <row r="36" spans="1:3">
      <c r="A36" s="4" t="s">
        <v>145</v>
      </c>
      <c r="B36" s="4" t="s">
        <v>34</v>
      </c>
      <c r="C36" s="4" t="s">
        <v>34</v>
      </c>
    </row>
    <row r="37" spans="1:3">
      <c r="A37" s="4" t="s">
        <v>146</v>
      </c>
      <c r="B37" s="4" t="s">
        <v>34</v>
      </c>
      <c r="C37" s="4" t="s">
        <v>34</v>
      </c>
    </row>
    <row r="38" spans="1:3">
      <c r="A38" s="3" t="s">
        <v>147</v>
      </c>
    </row>
    <row r="39" spans="1:3">
      <c r="A39" s="4" t="s">
        <v>148</v>
      </c>
      <c r="B39" s="7" t="n">
        <v>260270</v>
      </c>
      <c r="C39" s="4" t="s">
        <v>34</v>
      </c>
    </row>
    <row r="40" spans="1:3">
      <c r="A40" s="4" t="s">
        <v>149</v>
      </c>
      <c r="B40" s="7" t="n">
        <v>287815</v>
      </c>
      <c r="C40" s="4" t="s">
        <v>3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53</v>
      </c>
      <c r="B1" s="2" t="s">
        <v>1</v>
      </c>
    </row>
    <row r="2" spans="1:2">
      <c r="B2" s="2" t="s">
        <v>2</v>
      </c>
    </row>
    <row r="3" spans="1:2">
      <c r="A3" s="3" t="s">
        <v>151</v>
      </c>
    </row>
    <row r="4" spans="1:2">
      <c r="A4" s="4" t="s">
        <v>153</v>
      </c>
      <c r="B4" s="4" t="s">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Balance Sheets</vt:lpstr>
      <vt:lpstr>Balance Sheets (Parenthetical)</vt:lpstr>
      <vt:lpstr>Statements of Operations</vt:lpstr>
      <vt:lpstr>Statements of Changes in Shareh</vt:lpstr>
      <vt:lpstr>Statements of Changes in Share6</vt:lpstr>
      <vt:lpstr>Statements of Cash Flows</vt:lpstr>
      <vt:lpstr>1. ORGANIZATION AND NATURE OF B</vt:lpstr>
      <vt:lpstr>2. BASIS OF PRESENTATION AND SU</vt:lpstr>
      <vt:lpstr>3. PROPERTY, PLANT AND EQUIPMEN</vt:lpstr>
      <vt:lpstr>4. CRUDE OIL AND NATURAL GAS PR</vt:lpstr>
      <vt:lpstr>5. LINE OF CREDIT</vt:lpstr>
      <vt:lpstr>6. ASSET RETIREMENT OBLIGATION</vt:lpstr>
      <vt:lpstr>7. ACCOUNTS PAYABLE AND ACCRUED</vt:lpstr>
      <vt:lpstr>8. SHAREHOLDERS' EQUITY</vt:lpstr>
      <vt:lpstr>9. STOCK BASED COMPENSATION</vt:lpstr>
      <vt:lpstr>10. PROVISION FOR INCOME TAXES</vt:lpstr>
      <vt:lpstr>11. COMMITMENTS AND CONTINGENCI</vt:lpstr>
      <vt:lpstr>12. SUBSEQUENT EVENTS</vt:lpstr>
      <vt:lpstr>13. UNAUDITED CRUDE OIL AND NAT</vt:lpstr>
      <vt:lpstr>2. BASIS OF PRESENTATION AND 21</vt:lpstr>
      <vt:lpstr>3. PROPERTY, PLANT AND EQUIPM22</vt:lpstr>
      <vt:lpstr>4. CRUDE OIL AND NATURAL GAS 23</vt:lpstr>
      <vt:lpstr>6. ASSET RETIREMENT OBLIGATION </vt:lpstr>
      <vt:lpstr>7. ACCOUNTS PAYABLE AND ACCRU25</vt:lpstr>
      <vt:lpstr>9. STOCK BASED COMPENSATION (Ta</vt:lpstr>
      <vt:lpstr>10. PROVISION FOR INCOME TAXES </vt:lpstr>
      <vt:lpstr>11. COMMITMENTS AND CONTINGEN28</vt:lpstr>
      <vt:lpstr>13. UNAUDITED CRUDE OIL AND N29</vt:lpstr>
      <vt:lpstr>3. PROPERTY, PLANT AND EQUIPM30</vt:lpstr>
      <vt:lpstr>3. PROPERTY, PLANT AND EQUIPM31</vt:lpstr>
      <vt:lpstr>4. CRUDE OIL AND NATURAL GAS 32</vt:lpstr>
      <vt:lpstr>4. CRUDE OIL AND NATURAL GAS 33</vt:lpstr>
      <vt:lpstr>6. ASSET RETIREMENT OBLIGATIO34</vt:lpstr>
      <vt:lpstr>7. ACCOUNTS PAYABLE AND ACCRU35</vt:lpstr>
      <vt:lpstr>9. STOCK BASED COMPENSATION (De</vt:lpstr>
      <vt:lpstr>10. PROVISION FOR INCOME TAXE37</vt:lpstr>
      <vt:lpstr>10. PROVISION FOR INCOME TAXE38</vt:lpstr>
      <vt:lpstr>11. COMMITMENTS AND CONTINGEN39</vt:lpstr>
      <vt:lpstr>13. UNAUDITED CRUDE OIL AND N40</vt:lpstr>
      <vt:lpstr>13. UNAUDITED CRUDE OIL AND N41</vt:lpstr>
      <vt:lpstr>13. UNAUDITED CRUDE OIL AND N4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9T16:41:31Z</dcterms:created>
  <dcterms:modified xmlns:dcterms="http://purl.org/dc/terms/" xmlns:xsi="http://www.w3.org/2001/XMLSchema-instance" xsi:type="dcterms:W3CDTF">2016-03-29T16:41:31Z</dcterms:modified>
  <dc:title xmlns:dc="http://purl.org/dc/elements/1.1/">Untitled</dc:title>
  <dc:description xmlns:dc="http://purl.org/dc/elements/1.1/"/>
  <dc:subject xmlns:dc="http://purl.org/dc/elements/1.1/"/>
  <cp:keywords/>
  <cp:category/>
</cp:coreProperties>
</file>